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REVERSE MERGER ACCOUNTING" sheetId="8" state="visible" r:id="rId8"/>
    <sheet xmlns:r="http://schemas.openxmlformats.org/officeDocument/2006/relationships" name="SUMMARY OF SIGNIFCANT ACCOUNTIN" sheetId="9" state="visible" r:id="rId9"/>
    <sheet xmlns:r="http://schemas.openxmlformats.org/officeDocument/2006/relationships" name="EQUIPMENT _ NET" sheetId="10" state="visible" r:id="rId10"/>
    <sheet xmlns:r="http://schemas.openxmlformats.org/officeDocument/2006/relationships" name="DUE TO RELATED PARTY _ CEO" sheetId="11" state="visible" r:id="rId11"/>
    <sheet xmlns:r="http://schemas.openxmlformats.org/officeDocument/2006/relationships" name="ACQUISITION OF PRIVATE COMPANY " sheetId="12" state="visible" r:id="rId12"/>
    <sheet xmlns:r="http://schemas.openxmlformats.org/officeDocument/2006/relationships" name="STOCKHOLDERS_ (DEFICIT) _ EQU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MMARY OF SIGNIFCANT ACCOUNT_2" sheetId="16" state="visible" r:id="rId16"/>
    <sheet xmlns:r="http://schemas.openxmlformats.org/officeDocument/2006/relationships" name="SUMMARY OF SIGNIFCANT ACCOUNT_3" sheetId="17" state="visible" r:id="rId17"/>
    <sheet xmlns:r="http://schemas.openxmlformats.org/officeDocument/2006/relationships" name="EQUIPMENT _ NET (Tables)" sheetId="18" state="visible" r:id="rId18"/>
    <sheet xmlns:r="http://schemas.openxmlformats.org/officeDocument/2006/relationships" name="ACQUISITION OF PRIVATE COMPAN_2" sheetId="19" state="visible" r:id="rId19"/>
    <sheet xmlns:r="http://schemas.openxmlformats.org/officeDocument/2006/relationships" name="ORGANIZATION (Details Narrative" sheetId="20" state="visible" r:id="rId20"/>
    <sheet xmlns:r="http://schemas.openxmlformats.org/officeDocument/2006/relationships" name="SCHEDULE OF COMPUTATION OF BASI" sheetId="21" state="visible" r:id="rId21"/>
    <sheet xmlns:r="http://schemas.openxmlformats.org/officeDocument/2006/relationships" name="SUMMARY OF SIGNIFCANT ACCOUNT_4" sheetId="22" state="visible" r:id="rId22"/>
    <sheet xmlns:r="http://schemas.openxmlformats.org/officeDocument/2006/relationships" name="SCHEDULE OF EQUIPMENT-NET (Deta" sheetId="23" state="visible" r:id="rId23"/>
    <sheet xmlns:r="http://schemas.openxmlformats.org/officeDocument/2006/relationships" name="EQUIPMENT _ NET (Details Narrat" sheetId="24" state="visible" r:id="rId24"/>
    <sheet xmlns:r="http://schemas.openxmlformats.org/officeDocument/2006/relationships" name="DUE TO RELATED PARTY _ CEO (Det" sheetId="25" state="visible" r:id="rId25"/>
    <sheet xmlns:r="http://schemas.openxmlformats.org/officeDocument/2006/relationships" name="SCHEDULE OF AMOUNTS OF IDENTIFI" sheetId="26" state="visible" r:id="rId26"/>
    <sheet xmlns:r="http://schemas.openxmlformats.org/officeDocument/2006/relationships" name="SCHEDULE OF STATEMENTS OF OPERA" sheetId="27" state="visible" r:id="rId27"/>
    <sheet xmlns:r="http://schemas.openxmlformats.org/officeDocument/2006/relationships" name="ACQUISITION OF PRIVATE COMPAN_3" sheetId="28" state="visible" r:id="rId28"/>
    <sheet xmlns:r="http://schemas.openxmlformats.org/officeDocument/2006/relationships" name="STOCKHOLDERS_ (DEFICIT) _ EQU_2"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259</t>
        </is>
      </c>
      <c r="C12" s="4" t="inlineStr">
        <is>
          <t xml:space="preserve"> </t>
        </is>
      </c>
    </row>
    <row r="13">
      <c r="A13" s="4" t="inlineStr">
        <is>
          <t>Entity Registrant Name</t>
        </is>
      </c>
      <c r="B13" s="4" t="inlineStr">
        <is>
          <t>POWERDYNE
INTERNATIONAL, INC.</t>
        </is>
      </c>
      <c r="C13" s="4" t="inlineStr">
        <is>
          <t xml:space="preserve"> </t>
        </is>
      </c>
    </row>
    <row r="14">
      <c r="A14" s="4" t="inlineStr">
        <is>
          <t>Entity Central Index Key</t>
        </is>
      </c>
      <c r="B14" s="4" t="inlineStr">
        <is>
          <t>0001435617</t>
        </is>
      </c>
      <c r="C14" s="4" t="inlineStr">
        <is>
          <t xml:space="preserve"> </t>
        </is>
      </c>
    </row>
    <row r="15">
      <c r="A15" s="4" t="inlineStr">
        <is>
          <t>Entity Tax Identification Number</t>
        </is>
      </c>
      <c r="B15" s="4" t="inlineStr">
        <is>
          <t>20-557257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5
Main Street</t>
        </is>
      </c>
      <c r="C17" s="4" t="inlineStr">
        <is>
          <t xml:space="preserve"> </t>
        </is>
      </c>
    </row>
    <row r="18">
      <c r="A18" s="4" t="inlineStr">
        <is>
          <t>Entity Address, City or Town</t>
        </is>
      </c>
      <c r="B18" s="4" t="inlineStr">
        <is>
          <t>North
Reading</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64</t>
        </is>
      </c>
      <c r="C20" s="4" t="inlineStr">
        <is>
          <t xml:space="preserve"> </t>
        </is>
      </c>
    </row>
    <row r="21">
      <c r="A21" s="4" t="inlineStr">
        <is>
          <t>City Area Code</t>
        </is>
      </c>
      <c r="B21" s="4" t="inlineStr">
        <is>
          <t>(401)</t>
        </is>
      </c>
      <c r="C21" s="4" t="inlineStr">
        <is>
          <t xml:space="preserve"> </t>
        </is>
      </c>
    </row>
    <row r="22">
      <c r="A22" s="4" t="inlineStr">
        <is>
          <t>Local Phone Number</t>
        </is>
      </c>
      <c r="B22" s="4" t="inlineStr">
        <is>
          <t>739-33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84930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 NET</t>
        </is>
      </c>
      <c r="B1" s="2" t="inlineStr">
        <is>
          <t>9 Months Ended</t>
        </is>
      </c>
    </row>
    <row r="2">
      <c r="B2" s="2" t="inlineStr">
        <is>
          <t>Sep. 30, 2023</t>
        </is>
      </c>
    </row>
    <row r="3">
      <c r="A3" s="3" t="inlineStr">
        <is>
          <t>Property, Plant and Equipment [Abstract]</t>
        </is>
      </c>
      <c r="B3" s="4" t="inlineStr">
        <is>
          <t xml:space="preserve"> </t>
        </is>
      </c>
    </row>
    <row r="4">
      <c r="A4" s="4" t="inlineStr">
        <is>
          <t>EQUIPMENT – NET</t>
        </is>
      </c>
      <c r="B4" s="4" t="inlineStr">
        <is>
          <t xml:space="preserve">4.
EQUIPMENT – NET Equipment
consists of the following as of September 30, 2023, and December 31, 2022: SCHEDULE OF EQUIPMENT-NET
September 30, 2023, December 31, 2022
(unaudited) (audited)
Cryptocurrency miners $ 15,000 $ 15,000
Less accumulated depreciation (15,000 ) (15,000 )
Total Equipment $ — $ - Equipment
is stated at cost and depreciated on a straight- line basis over the assets’ estimated useful lives: computer equipment 5 During
the quarter ended March 31, 2019, Powerdyne International, Inc. purchased several crypto currency miners and began mining certain crypto
coins. During
the year ended December 31, 2022, Powerdyne stopped the mining of Sia coin and any crypto currency due to the lack of productivity of
its crypto min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 – CEO</t>
        </is>
      </c>
      <c r="B1" s="2" t="inlineStr">
        <is>
          <t>9 Months Ended</t>
        </is>
      </c>
    </row>
    <row r="2">
      <c r="B2" s="2" t="inlineStr">
        <is>
          <t>Sep. 30, 2023</t>
        </is>
      </c>
    </row>
    <row r="3">
      <c r="A3" s="3" t="inlineStr">
        <is>
          <t>Related Party Transactions [Abstract]</t>
        </is>
      </c>
      <c r="B3" s="4" t="inlineStr">
        <is>
          <t xml:space="preserve"> </t>
        </is>
      </c>
    </row>
    <row r="4">
      <c r="A4" s="4" t="inlineStr">
        <is>
          <t>DUE TO RELATED PARTY – CEO</t>
        </is>
      </c>
      <c r="B4" s="4" t="inlineStr">
        <is>
          <t xml:space="preserve">5.
DUE TO RELATED PARTY – CEO During
the nine months ended September 30, 2023, the Company’s CEO was reimbursed $ 10,000 25,000 114,679 238,079 223,0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PRIVATE COMPANY OWNED BY CEO</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OF PRIVATE COMPANY OWNED BY CEO</t>
        </is>
      </c>
      <c r="B4" s="4" t="inlineStr">
        <is>
          <t xml:space="preserve">6.
ACQUISITION OF PRIVATE COMPANY OWNED BY CEO On
March 6, 2022, pursuant to a Securities Purchase Agreement (the “SPA”), Powerdyne International, Inc. (the “Company”),
acquired 100% of the issued and outstanding membership interests of Creative Motion Technology, LLC, a Massachusetts limited liability
company, (the “Membership Interests”). The Membership Interest is owned by Mr. James F. O’Rourke, the principal owner
and sole director and officer of the Company. The purchase price paid by the Company was 2,000,000 1,500,000 The Series A Preferred Stock, shall be entitled to have one thousand (1,000) votes per one (1) share Creative
Motion Technology, LLC (“CM Tech”) is a small New England based motor manufacturer founded in 2004 and has been in business
for over 17 years. CM Tech’s management has over 60 years of design and manufacturing expertise, specializing in the design and
custom building of industrial servomotors both brush and brushless motor designs. CM Tech’s current market focus is on the niche
motor demands for low volume, high-quality cost-effective motors which are primarily used in industrial robotics for the semiconductor
manufacturing industry. The motors that CM Tech currently has in production primarily provide the X, Y, and Z axis articulation in factory
automation robots. Included
with CM Tech acquisition is Frame One, which is a custom picture framing shop located in North Reading, MA. Frame One has been in business
since 2006 and brings with it a strong client base consisting of local schools, colleges, artist guilds, artists, interior decorators/designers,
museums, photographers, art galleries and theaters. The
foregoing description of the SPA does not purport to be complete and is qualified in its entirety by reference to the complete text of
the document, which is filed as an exhibit to this report and is incorporated herein by reference. The
following table summarizes the consideration transferred to acquire CM Tech and the amounts of identified assets acquired recorded at
historical cost at the acquisition date and the consideration provided: SCHEDULE
OF AMOUNTS OF IDENTIFIED ASSETS ACQUIRED AND LIABILITIES
Cash $ 26,042
Inventory 82,588
Total Assets Acquired 108,630
Loss on acquisition of entity owned by CEO. 1,391,370
The purchase price consists of the following:
Preferred shares 1,500,000
Total Purchase Price $ 1,500,000 The
historical cost of the assets acquired includes cash and inventory at approximately $ 108,630 POWERDYNE
INTERNATIONAL, INC. NOTES
TO CONDENSED CONSOLIDATED FINANCIAL STATEMENTS September
30, 2023, and 2022 6.
ACQUISITION OF PRIVATE COMPANY OWNED BY CEO (Continued) The
pro forma information below presents statements of operations data as if the acquisition of CM Tech took place on January 1, 2020. SCHEDULE
OF STATEMENTS OF OPERATION
Consolidated For Consolidated For
Revenues $ 1,224,290 $ 985,613
Cost of goods sold 721,243 525,454
Gross profit $ 503,047 $ 460,159
Operating expenses 265,779 245,531
Net Income $ 237,268 $ 214,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 EQUITY</t>
        </is>
      </c>
      <c r="B1" s="2" t="inlineStr">
        <is>
          <t>9 Months Ended</t>
        </is>
      </c>
    </row>
    <row r="2">
      <c r="B2" s="2" t="inlineStr">
        <is>
          <t>Sep. 30, 2023</t>
        </is>
      </c>
    </row>
    <row r="3">
      <c r="A3" s="3" t="inlineStr">
        <is>
          <t>Equity [Abstract]</t>
        </is>
      </c>
      <c r="B3" s="4" t="inlineStr">
        <is>
          <t xml:space="preserve"> </t>
        </is>
      </c>
    </row>
    <row r="4">
      <c r="A4" s="4" t="inlineStr">
        <is>
          <t>STOCKHOLDERS’ (DEFICIT) / EQUITY</t>
        </is>
      </c>
      <c r="B4" s="4" t="inlineStr">
        <is>
          <t xml:space="preserve">7.
STOCKHOLDERS’ (DEFICIT) / EQUITY Preferred
Stock – There are 20,000,000 0.0001 2,000,000 2,000,000 The Series A Preferred Stock, shall be entitled to have one
thousand (1,000) votes per one (1) share Common
Stock – There are 2,000,000,000 0.0001 1,884,930,584 March
6, 2022, the Company issued 2,000,000 100% The Series A Preferred Stock, shall be entitled to have one thousand (1,000) votes per one (1) share Stock
issued for services. On
February 27, 2023, the Company issued 7,500,000 On
February 27, 2023, the Company issued 15,000,000 The
Company recorded $ 9,000 22,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8.
INCOME TAXES The
Company’s income taxes are filed on an annual basis. Management’s best estimate for the accounting for income taxes, uncertain
tax positions and its income tax provision is determined on an annual basis. Please see the Company’s December 31, 2022, Form 10-K
for the annual detaile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Office
Space Our
corporate headquarters are in a full-service office suite located in a building in North Reading, Massachusetts, consisting of approximately
5,000 4,000 Litigation There
is no pending, threatened or actual legal proceedings in which the Company or any subsidiary is a party t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GAAP”) as promulgated in the United States of America. POWERDYNE
INTERNATIONAL, INC. NOTES
TO CONDENSED CONSOLIDATED FINANCIAL STATEMENTS September
30, 2023, and 2022 3.
SUMMARY OF SIGNIFICANT ACCOUNTING POLICIES (continued) </t>
        </is>
      </c>
    </row>
    <row r="5">
      <c r="A5" s="4" t="inlineStr">
        <is>
          <t>Going Concern</t>
        </is>
      </c>
      <c r="B5" s="4" t="inlineStr">
        <is>
          <t xml:space="preserve">Going
Concern Since
its inception, the Company has devoted substantially all of its efforts to business planning, research and development, recruiting management
and technical staff, acquiring operating assets and raising capital. As of September 30, 2023, the Company had an accumulated deficit
of $ 5,067,276 The
Company’s activities will necessitate significant uses of working capital beyond September 30, 2023. Additionally, the Company’s
capital requirements will depend on many factors, including the success of the Company’s sale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condensed consolida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6">
      <c r="A6" s="4" t="inlineStr">
        <is>
          <t>Principals of Consolidation</t>
        </is>
      </c>
      <c r="B6" s="4" t="inlineStr">
        <is>
          <t xml:space="preserve">Principals
of Consolidation Our
condensed consolidated financial statements include the accounts of Powerdyne International, Inc. and its one division and related subsidiaries.
All intercompany transactions have been eliminated. </t>
        </is>
      </c>
    </row>
    <row r="7">
      <c r="A7" s="4" t="inlineStr">
        <is>
          <t>Reclassifications</t>
        </is>
      </c>
      <c r="B7" s="4" t="inlineStr">
        <is>
          <t xml:space="preserve">Reclassifications Certain
amounts in the prior period have been reclassified to confirm for the current period presentation. </t>
        </is>
      </c>
    </row>
    <row r="8">
      <c r="A8" s="4" t="inlineStr">
        <is>
          <t>Concentration of Credit Risk</t>
        </is>
      </c>
      <c r="B8" s="4" t="inlineStr">
        <is>
          <t xml:space="preserve">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POWERDYNE
INTERNATIONAL, INC. NOTES
TO CONDENSED CONSOLIDATED FINANCIAL STATEMENTS September
30, 2023, and 2022 3.
SUMMARY OF SIGNIFICANT ACCOUNTING POLICIES (continued) </t>
        </is>
      </c>
    </row>
    <row r="9">
      <c r="A9" s="4" t="inlineStr">
        <is>
          <t>Cash and Cash Equivalents</t>
        </is>
      </c>
      <c r="B9" s="4" t="inlineStr">
        <is>
          <t xml:space="preserve">Cash
and Cash Equivalents The
Company considers all highly liquid investments with maturities of three months or less when purchased to be cash equivalents. The Company
did not have any cash equivalents as of September 30, 2023, and December 31, 2022, respectively. </t>
        </is>
      </c>
    </row>
    <row r="10">
      <c r="A10" s="4" t="inlineStr">
        <is>
          <t>Allowance for Sale Returns and Doubtful Accounts</t>
        </is>
      </c>
      <c r="B10" s="4" t="inlineStr">
        <is>
          <t xml:space="preserve">Allowance
for Sale Returns and Doubtful Accounts Sales
Returns – We may, on a case-by-case basis, accept returns of products from our customers, without restocking charges, when they
can demonstrate an acceptable cause for the return. Doubtful
Accounts – Accounts receivable is recorded at net realizable value or the amount we expect to collect on gross customer trade
receivables. We evaluate the collectability of our accounts receivable based on a combination of factors. If we become aware of a customer’s
inability to meet its financial obligations after a sale has occurred, we record an allowance to reduce the net receivable to the amount
we reasonably believe we will be able to collect from the customer. For all other customers, we recognize allowances for doubtful accounts
based on the length of time the receivables are past due, the current business environment and historical experience. If the financial
condition of our customers were to deteriorate or if economic conditions worsen, additional allowances may be required in the future.
All of our accounts receivable are trade-related receivables. The
allowance for sales returns and doubtful accounts as of September 30, 2023, amounted to $ 0 0 The
Company sometimes receives cash deposits in advance of manufacturing and shipping its products. As of September 30, 2023, there is $ 0 10,231 </t>
        </is>
      </c>
    </row>
    <row r="11">
      <c r="A11" s="4" t="inlineStr">
        <is>
          <t>Inventory</t>
        </is>
      </c>
      <c r="B11" s="4" t="inlineStr">
        <is>
          <t xml:space="preserve">Inventory Inventory,
consisting principally of products held for sale, is stated lower of cost, using the first-in, first-out method, and net realizable value.
The amount presented in the accompanying consolidated balance sheet has no valuation allowance. We
regularly evaluate our inventory to identify costs in excess of the lower of cost and net realizable value, slow-moving inventory and
potential obsolescence. </t>
        </is>
      </c>
    </row>
    <row r="12">
      <c r="A12" s="4" t="inlineStr">
        <is>
          <t>Equipment</t>
        </is>
      </c>
      <c r="B12" s="4" t="inlineStr">
        <is>
          <t xml:space="preserve">Equipment Equipment
is stated at cost. Capital expenditure for improvements and upgrades to existing equipment are also capitalized. Maintenance and repairs
are expensed as incurred. The computer equipment is depreciated over 5 0 750 POWERDYNE
INTERNATIONAL, INC. NOTES
TO CONDENSED CONSOLIDATED FINANCIAL STATEMENTS September
30, 2023, and 2022 3.
SUMMARY OF SIGNIFICANT ACCOUNTING POLICIES (continued) </t>
        </is>
      </c>
    </row>
    <row r="13">
      <c r="A13" s="4" t="inlineStr">
        <is>
          <t>Intangible Asset – Cryptocurrency</t>
        </is>
      </c>
      <c r="B13" s="4" t="inlineStr">
        <is>
          <t xml:space="preserve">Intangible
Asset – Cryptocurrency The
Company considers intangible assets - cryptocurrency to be revenue that has been earned, but for which no cash has been received. Intangible
assets consist of crypto mined coins that are held in a digital wallet and have not been cashed out. The basis of the valuation is the
market price of the Sia coins on September 30, 2023. The Company considers this to be an intangible asset under GAAP guidelines. The
Company had $- 0 6,103 The
Company disposed of all of its cryptocurrency intangible assets on April 5, 2023, and closed our cryptocurrency brokerage account. There
was a nominal loss of $ 22 </t>
        </is>
      </c>
    </row>
    <row r="14">
      <c r="A14" s="4" t="inlineStr">
        <is>
          <t>Impairment of Long-Lived Assets and Long-Lived Assets to be Disposed of</t>
        </is>
      </c>
      <c r="B14" s="4" t="inlineStr">
        <is>
          <t xml:space="preserve">Impairment
of Long-Lived Assets and Long-Lived Assets to be Disposed of In
accordance with ASC 36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 The Company as of September
30, 2023, has no long-lived assets with any tangible value recorded on the balance sheet for accounting purposes. </t>
        </is>
      </c>
    </row>
    <row r="15">
      <c r="A15" s="4" t="inlineStr">
        <is>
          <t>Shipping Activities</t>
        </is>
      </c>
      <c r="B15" s="4" t="inlineStr">
        <is>
          <t xml:space="preserve">Shipping
Activities Outbound
shipping changes to customers are included in “Product revenue”. Outbound shipping-related costs are included in “Costs
of products sold”. </t>
        </is>
      </c>
    </row>
    <row r="16">
      <c r="A16" s="4" t="inlineStr">
        <is>
          <t>Stock-Based Compensation</t>
        </is>
      </c>
      <c r="B16" s="4" t="inlineStr">
        <is>
          <t xml:space="preserve">Stock-Based
Compensation We
account for all share-based compensation in accordance ASC 718-20 Stock-Based Compensation cost is measured at the grant date, based
on the estimated fair value of the award, and is recognized as expense over the requisite vesting period. </t>
        </is>
      </c>
    </row>
    <row r="17">
      <c r="A17" s="4" t="inlineStr">
        <is>
          <t>Income Taxes</t>
        </is>
      </c>
      <c r="B17" s="4" t="inlineStr">
        <is>
          <t xml:space="preserve">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years in which
the temporary differences are expected to be recovered or settled. The effect on deferred tax assets and liabilities of a change in the
tax rates is recognized in income in the period that includes the enactment date. Valuation allowances are recorded, when necessary,
to reduce deferred tax assets to the amount expected to be realized. POWERDYNE
INTERNATIONAL, INC. NOTES
TO CONDENSED CONSOLIDATED FINANCIAL STATEMENTS September
30, 2023, and 2022 3.
SUMMARY OF SIGNIFICANT ACCOUNTING POLICIES (continued) Income
Taxes (Continued) ASC
740, Income Taxes (“ASC 740”), which clarifies the accounting and disclosure for uncertainty in tax position, as defined,
seeks to reduce the diversity in practice associated with certain aspect of the recognition and measurement related to accounting for
income taxes. We adopted the provisions of ASC 740 as of January 1, 2007, and have analyzed filming positions in each of the federal
and state jurisdictions where are required to file income tax returns, as well as all open tax years in these jurisdictions. We have
identified the U.S. federal and Massachusetts as our “major” tax jurisdictions. With limited exceptions, we remain subject
to Internal Revenue Service (“IRS”) examination of our income tax returns filed within the last three (3) years, and to Massachusetts
Department of Revenue examination of our income tax returns within the last four (4) years. However,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in the audit and do not anticipate any adjustments that
will result in a material change to our financial position. Therefore, no reserves for uncertain tax positions have been recorded pursuant
to ASC 740. Our policy for recording interest and penalties associated with income-based tax audits is to record such items as a component
of income taxes. Income
taxes payable as of September 30, 2023, and December 31, 2022, was $ 2,950 </t>
        </is>
      </c>
    </row>
    <row r="18">
      <c r="A18" s="4" t="inlineStr">
        <is>
          <t>Fair Value of Financial Instruments</t>
        </is>
      </c>
      <c r="B18" s="4" t="inlineStr">
        <is>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ccounts receivable, intangible assets – cryptocurrency, accounts payable
and accrued expenses, advance deposit, due to related party - CEO, sales tax payable, and income tax payable. The estimated fair value
of these financial instruments approximates its carrying amount due to the short maturity of these instruments. </t>
        </is>
      </c>
    </row>
    <row r="19">
      <c r="A19" s="4" t="inlineStr">
        <is>
          <t>Income / (Loss) per Common Share</t>
        </is>
      </c>
      <c r="B19" s="4" t="inlineStr">
        <is>
          <t xml:space="preserve">Income
/ (Loss) per Common Share Basic
income / (loss) per common share excludes dilutive securities and is computed by dividing net income /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As of September 30, 2023, and December 31, 2022, there were no 2,000,000 POWERDYNE
INTERNATIONAL, INC. NOTES
TO CONDENSED CONSOLIDATED FINANCIAL STATEMENTS September
30, 2023, and 2022 3.
SUMMARY OF SIGNIFICANT ACCOUNTING POLICIES (continued) Income
/ (Loss) per Common Share (Continued) The
following table represents the computation of basic and diluted income / (losses) per share: Income
/ (loss) per share is based upon the weighted average shares of common stock outstanding. SCHEDULE OF COMPUTATION OF BASIC AND DILUTED
INCOME (LOSS) PER SHARE
For the three For the three For the nine For the nine
Income / (loss) available for common shareholders $ 7,544 $ 47,767 $ (74,048 ) $ (1,427,530 )
Basic and fully diluted loss per common share $ 0.00 $ 0.00 $ (0.00 ) $ (0.00 )
Weighted average common shares outstanding – basic and diluted 1,880,930,584 1,862,430,584 1,880,150,364 1,862,430,584 </t>
        </is>
      </c>
    </row>
    <row r="20">
      <c r="A20" s="4" t="inlineStr">
        <is>
          <t>Use of Estimates and Assumptions</t>
        </is>
      </c>
      <c r="B20" s="4" t="inlineStr">
        <is>
          <t xml:space="preserve">Use
of Estimates and Assumptions Our
management has made several estimates and assumptions relating to the reporting of assets and liabilities and the disclosure of contingent
assets and liabilities to prepare these condensed consolidated financial statements in conformity with accounting principles generally
accepted in the United States of America. Actual results could differ from those estimates. </t>
        </is>
      </c>
    </row>
    <row r="21">
      <c r="A21" s="4" t="inlineStr">
        <is>
          <t>Recent Accounting Guidance Not Yet Adopted</t>
        </is>
      </c>
      <c r="B21" s="4" t="inlineStr">
        <is>
          <t xml:space="preserve">Recent
Accounting Guidance Not Yet Adopted Accounting
for Income Taxes In
December 2019, the FASB issued Accounting Standards Update (“ASU”) 2019-12, “Simplifying the Accounting for Income
Taxes” “Income Taxes” In
October 2020, the FASB issued ASU No. 2020-10 Codification Improvements, In
August 2021, the FASB issued ASU 2021-08, “ Accounting for Contract Assets and Contract Liabilities in a Business Combination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 POWERDYNE
INTERNATIONAL, INC. NOTES
TO CONDENSED CONSOLIDATED FINANCIAL STATEMENTS September
30, 2023, and 2022 3.
SUMMARY OF SIGNIFICANT ACCOUNTING POLICIES (continued) </t>
        </is>
      </c>
    </row>
    <row r="22">
      <c r="A22" s="4" t="inlineStr">
        <is>
          <t>Revenue Recognition</t>
        </is>
      </c>
      <c r="B22" s="4" t="inlineStr">
        <is>
          <t>Revenue
Recognition Sia
coin is the only crypto coin that Powerdyne used to mine. The coins are held in the Company’s Sia coin digital wallet. When coins
are going to be exchanged for USD, they are then transferred to the company’s exchange wallet held at a US based crypto exchange
which provides support for two-factor authentication. We also have wallet password management, and offsite backups. The coins are held
in anticipation of future price appreciation as crypto currencies become more widely accepted, but some coins may be exchanged for USD
on an as needed basis. The Company also realizes there is no guarantee the coins will appreciate in value. Revenue is recognized on the
last date of the quarter based on the market price of the Sia coin at that date times the number of coins in the wallet and the difference
between the current market value and the value recorded on the consolidated balance sheet in previous quarter. The Company no longer
is in the business of producing Sia coins. As
of March 6, 2022, with the acquisition of CM Tech, we recognize revenue from contracts with customers in accordance with Financial Accounting
Standards Board (“FASB”) ASC Topic 606, “Revenue from Contracts with Customers” (“ASC 606”). Revenue
is recognized at the point at which control of the underlying products are transferred to the customer. Satisfaction of our performance
obligations occurs upon the transfer of control of products from our facilities. We consider customer purchase orders to be the contracts
with a customer. All revenue is generated from contracts with customers. Business
Segments We
primarily service the Original Equipment Manufacturers (OEM’s) in the semiconductor market by supplying custom designed motors
for the robotics used in semiconductor manufacturing equipment. We provide cost-effective value-added turn-key solutions to our clients’
drives and articulation needs. The
Market We
service the Global Semiconductor Equipment Manufacture’s our Sales to International customers were 36 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PUTATION OF BASIC AND DILUTED INCOME (LOSS) PER SHARE</t>
        </is>
      </c>
      <c r="B4" s="4" t="inlineStr">
        <is>
          <t xml:space="preserve">Income
/ (loss) per share is based upon the weighted average shares of common stock outstanding. SCHEDULE OF COMPUTATION OF BASIC AND DILUTED
INCOME (LOSS) PER SHARE
For the three For the three For the nine For the nine
Income / (loss) available for common shareholders $ 7,544 $ 47,767 $ (74,048 ) $ (1,427,530 )
Basic and fully diluted loss per common share $ 0.00 $ 0.00 $ (0.00 ) $ (0.00 )
Weighted average common shares outstanding – basic and diluted 1,880,930,584 1,862,430,584 1,880,150,364 1,862,430,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EQUIPMENT-NET</t>
        </is>
      </c>
      <c r="B4" s="4" t="inlineStr">
        <is>
          <t xml:space="preserve">Equipment
consists of the following as of September 30, 2023, and December 31, 2022: SCHEDULE OF EQUIPMENT-NET
September 30, 2023, December 31, 2022
(unaudited) (audited)
Cryptocurrency miners $ 15,000 $ 15,000
Less accumulated depreciation (15,000 ) (15,000 )
Total Equipmen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PRIVATE COMPANY OWNED BY CEO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MOUNTS OF IDENTIFIED ASSETS ACQUIRED AND LIABILITIES</t>
        </is>
      </c>
      <c r="B4" s="4" t="inlineStr">
        <is>
          <t xml:space="preserve">The
following table summarizes the consideration transferred to acquire CM Tech and the amounts of identified assets acquired recorded at
historical cost at the acquisition date and the consideration provided: SCHEDULE
OF AMOUNTS OF IDENTIFIED ASSETS ACQUIRED AND LIABILITIES
Cash $ 26,042
Inventory 82,588
Total Assets Acquired 108,630
Loss on acquisition of entity owned by CEO. 1,391,370
The purchase price consists of the following:
Preferred shares 1,500,000
Total Purchase Price $ 1,500,000 </t>
        </is>
      </c>
    </row>
    <row r="5">
      <c r="A5" s="4" t="inlineStr">
        <is>
          <t>SCHEDULE OF STATEMENTS OF OPERATION</t>
        </is>
      </c>
      <c r="B5" s="4" t="inlineStr">
        <is>
          <t xml:space="preserve">The
pro forma information below presents statements of operations data as if the acquisition of CM Tech took place on January 1, 2020. SCHEDULE
OF STATEMENTS OF OPERATION
Consolidated For Consolidated For
Revenues $ 1,224,290 $ 985,613
Cost of goods sold 721,243 525,454
Gross profit $ 503,047 $ 460,159
Operating expenses 265,779 245,531
Net Income $ 237,268 $ 214,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8845</v>
      </c>
      <c r="C3" s="6" t="n">
        <v>33962</v>
      </c>
    </row>
    <row r="4">
      <c r="A4" s="4" t="inlineStr">
        <is>
          <t>Accounts receivable</t>
        </is>
      </c>
      <c r="B4" s="5" t="n">
        <v>172857</v>
      </c>
      <c r="C4" s="5" t="n">
        <v>222489</v>
      </c>
    </row>
    <row r="5">
      <c r="A5" s="4" t="inlineStr">
        <is>
          <t>Inventory</t>
        </is>
      </c>
      <c r="B5" s="5" t="n">
        <v>91779</v>
      </c>
      <c r="C5" s="5" t="n">
        <v>54982</v>
      </c>
    </row>
    <row r="6">
      <c r="A6" s="4" t="inlineStr">
        <is>
          <t>Total current assets</t>
        </is>
      </c>
      <c r="B6" s="5" t="n">
        <v>273481</v>
      </c>
      <c r="C6" s="5" t="n">
        <v>311433</v>
      </c>
    </row>
    <row r="7">
      <c r="A7" s="3" t="inlineStr">
        <is>
          <t>Property and Equipment</t>
        </is>
      </c>
      <c r="B7" s="4" t="inlineStr">
        <is>
          <t xml:space="preserve"> </t>
        </is>
      </c>
      <c r="C7" s="4" t="inlineStr">
        <is>
          <t xml:space="preserve"> </t>
        </is>
      </c>
    </row>
    <row r="8">
      <c r="A8" s="4" t="inlineStr">
        <is>
          <t>Cryptocurrency miners</t>
        </is>
      </c>
      <c r="B8" s="5" t="n">
        <v>15000</v>
      </c>
      <c r="C8" s="5" t="n">
        <v>15000</v>
      </c>
    </row>
    <row r="9">
      <c r="A9" s="4" t="inlineStr">
        <is>
          <t>Less: accumulated depreciation</t>
        </is>
      </c>
      <c r="B9" s="5" t="n">
        <v>-15000</v>
      </c>
      <c r="C9" s="5" t="n">
        <v>-15000</v>
      </c>
    </row>
    <row r="10">
      <c r="A10" s="4" t="inlineStr">
        <is>
          <t>Total property and equipment</t>
        </is>
      </c>
      <c r="B10" s="4" t="inlineStr">
        <is>
          <t xml:space="preserve"> </t>
        </is>
      </c>
      <c r="C10" s="4" t="inlineStr">
        <is>
          <t xml:space="preserve"> </t>
        </is>
      </c>
    </row>
    <row r="11">
      <c r="A11" s="4" t="inlineStr">
        <is>
          <t>Intangible asset - Cryptocurrency</t>
        </is>
      </c>
      <c r="B11" s="4" t="inlineStr">
        <is>
          <t xml:space="preserve"> </t>
        </is>
      </c>
      <c r="C11" s="5" t="n">
        <v>6103</v>
      </c>
    </row>
    <row r="12">
      <c r="A12" s="4" t="inlineStr">
        <is>
          <t>Total Assets</t>
        </is>
      </c>
      <c r="B12" s="5" t="n">
        <v>273481</v>
      </c>
      <c r="C12" s="5" t="n">
        <v>317536</v>
      </c>
    </row>
    <row r="13">
      <c r="A13" s="3" t="inlineStr">
        <is>
          <t>Current Liabilities:</t>
        </is>
      </c>
      <c r="B13" s="4" t="inlineStr">
        <is>
          <t xml:space="preserve"> </t>
        </is>
      </c>
      <c r="C13" s="4" t="inlineStr">
        <is>
          <t xml:space="preserve"> </t>
        </is>
      </c>
    </row>
    <row r="14">
      <c r="A14" s="4" t="inlineStr">
        <is>
          <t>Accounts payable and accrued expenses</t>
        </is>
      </c>
      <c r="B14" s="5" t="n">
        <v>95010</v>
      </c>
      <c r="C14" s="5" t="n">
        <v>78920</v>
      </c>
    </row>
    <row r="15">
      <c r="A15" s="4" t="inlineStr">
        <is>
          <t>Advance deposits</t>
        </is>
      </c>
      <c r="B15" s="4" t="inlineStr">
        <is>
          <t xml:space="preserve"> </t>
        </is>
      </c>
      <c r="C15" s="5" t="n">
        <v>10231</v>
      </c>
    </row>
    <row r="16">
      <c r="A16" s="4" t="inlineStr">
        <is>
          <t>Sales tax payable</t>
        </is>
      </c>
      <c r="B16" s="5" t="n">
        <v>1375</v>
      </c>
      <c r="C16" s="5" t="n">
        <v>1241</v>
      </c>
    </row>
    <row r="17">
      <c r="A17" s="4" t="inlineStr">
        <is>
          <t>Income tax payable</t>
        </is>
      </c>
      <c r="B17" s="5" t="n">
        <v>2950</v>
      </c>
      <c r="C17" s="5" t="n">
        <v>2950</v>
      </c>
    </row>
    <row r="18">
      <c r="A18" s="4" t="inlineStr">
        <is>
          <t>Total Current Liabilities</t>
        </is>
      </c>
      <c r="B18" s="5" t="n">
        <v>337414</v>
      </c>
      <c r="C18" s="5" t="n">
        <v>316420</v>
      </c>
    </row>
    <row r="19">
      <c r="A19" s="3" t="inlineStr">
        <is>
          <t>Stockholders’ (Deficit) / Equity:</t>
        </is>
      </c>
      <c r="B19" s="4" t="inlineStr">
        <is>
          <t xml:space="preserve"> </t>
        </is>
      </c>
      <c r="C19" s="4" t="inlineStr">
        <is>
          <t xml:space="preserve"> </t>
        </is>
      </c>
    </row>
    <row r="20">
      <c r="A20" s="4" t="inlineStr">
        <is>
          <t>Preferred stock, $0.0001 par value, 20,000,000 shares authorized, 2,000,000 shares issued and outstanding as of September 30, 2023, and 2,000,000 as of December 31, 2022</t>
        </is>
      </c>
      <c r="B20" s="5" t="n">
        <v>200</v>
      </c>
      <c r="C20" s="5" t="n">
        <v>200</v>
      </c>
    </row>
    <row r="21">
      <c r="A21" s="4" t="inlineStr">
        <is>
          <t>Common stock, $0.0001 par value, 2,000,000,000 shares authorized, 1,884,930,584 shares issued and outstanding as of September 30, 2023, and 1,862,430,584 shares issued and outstanding as of December 31, 2022</t>
        </is>
      </c>
      <c r="B21" s="5" t="n">
        <v>188493</v>
      </c>
      <c r="C21" s="5" t="n">
        <v>186243</v>
      </c>
    </row>
    <row r="22">
      <c r="A22" s="4" t="inlineStr">
        <is>
          <t>Additional paid-in capital</t>
        </is>
      </c>
      <c r="B22" s="5" t="n">
        <v>4814651</v>
      </c>
      <c r="C22" s="5" t="n">
        <v>4807901</v>
      </c>
    </row>
    <row r="23">
      <c r="A23" s="4" t="inlineStr">
        <is>
          <t>Accumulated deficit</t>
        </is>
      </c>
      <c r="B23" s="5" t="n">
        <v>-5067276</v>
      </c>
      <c r="C23" s="5" t="n">
        <v>-4993228</v>
      </c>
    </row>
    <row r="24">
      <c r="A24" s="4" t="inlineStr">
        <is>
          <t>Total Stockholders’ (Deficit) / Equity</t>
        </is>
      </c>
      <c r="B24" s="5" t="n">
        <v>-63933</v>
      </c>
      <c r="C24" s="5" t="n">
        <v>1116</v>
      </c>
    </row>
    <row r="25">
      <c r="A25" s="4" t="inlineStr">
        <is>
          <t>Total Liabilities and Stockholders’ (Deficit) / Equity</t>
        </is>
      </c>
      <c r="B25" s="5" t="n">
        <v>273481</v>
      </c>
      <c r="C25" s="5" t="n">
        <v>317536</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Due to related party</t>
        </is>
      </c>
      <c r="B28" s="6" t="n">
        <v>238079</v>
      </c>
      <c r="C28" s="6" t="n">
        <v>223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ORGANIZATION (Details Narrative) - USD ($)</t>
        </is>
      </c>
      <c r="D1" s="2" t="inlineStr">
        <is>
          <t>9 Months Ended</t>
        </is>
      </c>
    </row>
    <row r="2">
      <c r="B2" s="2" t="inlineStr">
        <is>
          <t>Mar. 06, 2022</t>
        </is>
      </c>
      <c r="C2" s="2" t="inlineStr">
        <is>
          <t>Dec. 13, 2010</t>
        </is>
      </c>
      <c r="D2" s="2" t="inlineStr">
        <is>
          <t>Sep. 30, 2023</t>
        </is>
      </c>
      <c r="E2" s="2" t="inlineStr">
        <is>
          <t>Dec. 31, 2022</t>
        </is>
      </c>
      <c r="F2" s="2" t="inlineStr">
        <is>
          <t>Jan. 26, 2015</t>
        </is>
      </c>
      <c r="G2" s="2" t="inlineStr">
        <is>
          <t>Dec. 31, 201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300000000</v>
      </c>
      <c r="D4" s="5" t="n">
        <v>2000000000</v>
      </c>
      <c r="E4" s="5" t="n">
        <v>2000000000</v>
      </c>
      <c r="F4" s="5" t="n">
        <v>2020000000</v>
      </c>
      <c r="G4" s="5" t="n">
        <v>550000000</v>
      </c>
    </row>
    <row r="5">
      <c r="A5" s="4" t="inlineStr">
        <is>
          <t>Common stock, par value</t>
        </is>
      </c>
      <c r="B5" s="4" t="inlineStr">
        <is>
          <t xml:space="preserve"> </t>
        </is>
      </c>
      <c r="C5" s="7" t="n">
        <v>0.0001</v>
      </c>
      <c r="D5" s="7" t="n">
        <v>0.0001</v>
      </c>
      <c r="E5" s="7" t="n">
        <v>0.0001</v>
      </c>
      <c r="F5" s="7" t="n">
        <v>0.0001</v>
      </c>
      <c r="G5" s="7" t="n">
        <v>0.0001</v>
      </c>
    </row>
    <row r="6">
      <c r="A6" s="4" t="inlineStr">
        <is>
          <t>Preferred stock, shares authorized</t>
        </is>
      </c>
      <c r="B6" s="4" t="inlineStr">
        <is>
          <t xml:space="preserve"> </t>
        </is>
      </c>
      <c r="C6" s="4" t="inlineStr">
        <is>
          <t xml:space="preserve"> </t>
        </is>
      </c>
      <c r="D6" s="5" t="n">
        <v>20000000</v>
      </c>
      <c r="E6" s="5" t="n">
        <v>20000000</v>
      </c>
      <c r="F6" s="5" t="n">
        <v>20000000</v>
      </c>
      <c r="G6" s="4" t="inlineStr">
        <is>
          <t xml:space="preserve"> </t>
        </is>
      </c>
    </row>
    <row r="7">
      <c r="A7" s="4" t="inlineStr">
        <is>
          <t>Preferred stock, par value</t>
        </is>
      </c>
      <c r="B7" s="4" t="inlineStr">
        <is>
          <t xml:space="preserve"> </t>
        </is>
      </c>
      <c r="C7" s="4" t="inlineStr">
        <is>
          <t xml:space="preserve"> </t>
        </is>
      </c>
      <c r="D7" s="7" t="n">
        <v>0.0001</v>
      </c>
      <c r="E7" s="7" t="n">
        <v>0.0001</v>
      </c>
      <c r="F7" s="7" t="n">
        <v>0.0001</v>
      </c>
      <c r="G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shares</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value</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voting rights</t>
        </is>
      </c>
      <c r="B12" s="4" t="inlineStr">
        <is>
          <t>The Series A Preferred Stock, shall be entitled to have one thousand (1,000) votes per one (1) share</t>
        </is>
      </c>
      <c r="C12" s="4" t="inlineStr">
        <is>
          <t xml:space="preserve"> </t>
        </is>
      </c>
      <c r="D12" s="4" t="inlineStr">
        <is>
          <t>The Series A Preferred Stock, shall be entitled to have one
thousand (1,000) votes per one (1) share</t>
        </is>
      </c>
      <c r="E12" s="4" t="inlineStr">
        <is>
          <t xml:space="preserve"> </t>
        </is>
      </c>
      <c r="F12" s="4" t="inlineStr">
        <is>
          <t xml:space="preserve"> </t>
        </is>
      </c>
      <c r="G12" s="4" t="inlineStr">
        <is>
          <t xml:space="preserve"> </t>
        </is>
      </c>
    </row>
    <row r="13">
      <c r="A13" s="4" t="inlineStr">
        <is>
          <t>Series A Preferred Stock [Member] |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5" t="n">
        <v>2000000000</v>
      </c>
      <c r="G18" s="4" t="inlineStr">
        <is>
          <t xml:space="preserve"> </t>
        </is>
      </c>
    </row>
    <row r="19">
      <c r="A19" s="4" t="inlineStr">
        <is>
          <t>Holders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t>
        </is>
      </c>
      <c r="B21" s="4" t="inlineStr">
        <is>
          <t xml:space="preserve"> </t>
        </is>
      </c>
      <c r="C21" s="5" t="n">
        <v>7520</v>
      </c>
      <c r="D21" s="4" t="inlineStr">
        <is>
          <t xml:space="preserve"> </t>
        </is>
      </c>
      <c r="E21" s="4" t="inlineStr">
        <is>
          <t xml:space="preserve"> </t>
        </is>
      </c>
      <c r="F21" s="4" t="inlineStr">
        <is>
          <t xml:space="preserve"> </t>
        </is>
      </c>
      <c r="G21" s="4" t="inlineStr">
        <is>
          <t xml:space="preserve"> </t>
        </is>
      </c>
    </row>
    <row r="22">
      <c r="A22" s="4" t="inlineStr">
        <is>
          <t>Number of shares issued to holders under businnes combination</t>
        </is>
      </c>
      <c r="B22" s="4" t="inlineStr">
        <is>
          <t xml:space="preserve"> </t>
        </is>
      </c>
      <c r="C22" s="5" t="n">
        <v>188000000</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INCOME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ome / (loss) available for common shareholders</t>
        </is>
      </c>
      <c r="B4" s="6" t="n">
        <v>7544</v>
      </c>
      <c r="C4" s="6" t="n">
        <v>47767</v>
      </c>
      <c r="D4" s="6" t="n">
        <v>-74048</v>
      </c>
      <c r="E4" s="6" t="n">
        <v>-1427530</v>
      </c>
    </row>
    <row r="5">
      <c r="A5" s="4" t="inlineStr">
        <is>
          <t>Basic loss per common share</t>
        </is>
      </c>
      <c r="B5" s="6" t="n">
        <v>0</v>
      </c>
      <c r="C5" s="6" t="n">
        <v>0</v>
      </c>
      <c r="D5" s="6" t="n">
        <v>0</v>
      </c>
      <c r="E5" s="6" t="n">
        <v>0</v>
      </c>
    </row>
    <row r="6">
      <c r="A6" s="4" t="inlineStr">
        <is>
          <t>Diluted loss per common share</t>
        </is>
      </c>
      <c r="B6" s="6" t="n">
        <v>0</v>
      </c>
      <c r="C6" s="6" t="n">
        <v>0</v>
      </c>
      <c r="D6" s="6" t="n">
        <v>0</v>
      </c>
      <c r="E6" s="6" t="n">
        <v>0</v>
      </c>
    </row>
    <row r="7">
      <c r="A7" s="4" t="inlineStr">
        <is>
          <t>Basic weighted average common shares outstanding</t>
        </is>
      </c>
      <c r="B7" s="5" t="n">
        <v>1880930584</v>
      </c>
      <c r="C7" s="5" t="n">
        <v>1862430584</v>
      </c>
      <c r="D7" s="5" t="n">
        <v>1880150364</v>
      </c>
      <c r="E7" s="5" t="n">
        <v>1862430584</v>
      </c>
    </row>
    <row r="8">
      <c r="A8" s="4" t="inlineStr">
        <is>
          <t>Diluted weighted average common shares outstanding</t>
        </is>
      </c>
      <c r="B8" s="5" t="n">
        <v>1880930584</v>
      </c>
      <c r="C8" s="5" t="n">
        <v>1862430584</v>
      </c>
      <c r="D8" s="5" t="n">
        <v>1880150364</v>
      </c>
      <c r="E8" s="5" t="n">
        <v>186243058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CANT ACCOUNTING POLICIES (Details Narrative) - USD ($)</t>
        </is>
      </c>
      <c r="C1" s="2" t="inlineStr">
        <is>
          <t>3 Months Ended</t>
        </is>
      </c>
      <c r="E1" s="2" t="inlineStr">
        <is>
          <t>9 Months Ended</t>
        </is>
      </c>
      <c r="G1" s="2" t="inlineStr">
        <is>
          <t>12 Months Ended</t>
        </is>
      </c>
    </row>
    <row r="2">
      <c r="B2" s="2" t="inlineStr">
        <is>
          <t>Apr. 05, 2023</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6" t="n">
        <v>5067276</v>
      </c>
      <c r="D4" s="4" t="inlineStr">
        <is>
          <t xml:space="preserve"> </t>
        </is>
      </c>
      <c r="E4" s="6" t="n">
        <v>5067276</v>
      </c>
      <c r="F4" s="4" t="inlineStr">
        <is>
          <t xml:space="preserve"> </t>
        </is>
      </c>
      <c r="G4" s="6" t="n">
        <v>4993228</v>
      </c>
      <c r="H4" s="4" t="inlineStr">
        <is>
          <t xml:space="preserve"> </t>
        </is>
      </c>
    </row>
    <row r="5">
      <c r="A5" s="4" t="inlineStr">
        <is>
          <t>Allowances for sales returns and doubtful accounts</t>
        </is>
      </c>
      <c r="B5" s="4" t="inlineStr">
        <is>
          <t xml:space="preserve"> </t>
        </is>
      </c>
      <c r="C5" s="5" t="n">
        <v>0</v>
      </c>
      <c r="D5" s="6" t="n">
        <v>0</v>
      </c>
      <c r="E5" s="5" t="n">
        <v>0</v>
      </c>
      <c r="F5" s="6" t="n">
        <v>0</v>
      </c>
      <c r="G5" s="4" t="inlineStr">
        <is>
          <t xml:space="preserve"> </t>
        </is>
      </c>
      <c r="H5" s="4" t="inlineStr">
        <is>
          <t xml:space="preserve"> </t>
        </is>
      </c>
    </row>
    <row r="6">
      <c r="A6" s="4" t="inlineStr">
        <is>
          <t>Advance deposits</t>
        </is>
      </c>
      <c r="B6" s="4" t="inlineStr">
        <is>
          <t xml:space="preserve"> </t>
        </is>
      </c>
      <c r="C6" s="4" t="inlineStr">
        <is>
          <t xml:space="preserve"> </t>
        </is>
      </c>
      <c r="D6" s="4" t="inlineStr">
        <is>
          <t xml:space="preserve"> </t>
        </is>
      </c>
      <c r="E6" s="4" t="inlineStr">
        <is>
          <t xml:space="preserve"> </t>
        </is>
      </c>
      <c r="F6" s="4" t="inlineStr">
        <is>
          <t xml:space="preserve"> </t>
        </is>
      </c>
      <c r="G6" s="5" t="n">
        <v>10231</v>
      </c>
      <c r="H6" s="4" t="inlineStr">
        <is>
          <t xml:space="preserve"> </t>
        </is>
      </c>
    </row>
    <row r="7">
      <c r="A7" s="4" t="inlineStr">
        <is>
          <t>Depreciation expense</t>
        </is>
      </c>
      <c r="B7" s="4" t="inlineStr">
        <is>
          <t xml:space="preserve"> </t>
        </is>
      </c>
      <c r="C7" s="5" t="n">
        <v>0</v>
      </c>
      <c r="D7" s="6" t="n">
        <v>750</v>
      </c>
      <c r="E7" s="5" t="n">
        <v>0</v>
      </c>
      <c r="F7" s="6" t="n">
        <v>750</v>
      </c>
      <c r="G7" s="4" t="inlineStr">
        <is>
          <t xml:space="preserve"> </t>
        </is>
      </c>
      <c r="H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5" t="n">
        <v>6103</v>
      </c>
      <c r="H8" s="4" t="inlineStr">
        <is>
          <t xml:space="preserve"> </t>
        </is>
      </c>
    </row>
    <row r="9">
      <c r="A9" s="4" t="inlineStr">
        <is>
          <t>Nominal loss</t>
        </is>
      </c>
      <c r="B9" s="6" t="n">
        <v>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 tax payable</t>
        </is>
      </c>
      <c r="B10" s="4" t="inlineStr">
        <is>
          <t xml:space="preserve"> </t>
        </is>
      </c>
      <c r="C10" s="6" t="n">
        <v>2950</v>
      </c>
      <c r="D10" s="4" t="inlineStr">
        <is>
          <t xml:space="preserve"> </t>
        </is>
      </c>
      <c r="E10" s="6" t="n">
        <v>2950</v>
      </c>
      <c r="F10" s="4" t="inlineStr">
        <is>
          <t xml:space="preserve"> </t>
        </is>
      </c>
      <c r="G10" s="6" t="n">
        <v>2950</v>
      </c>
      <c r="H10" s="4" t="inlineStr">
        <is>
          <t xml:space="preserve"> </t>
        </is>
      </c>
    </row>
    <row r="11">
      <c r="A11" s="4" t="inlineStr">
        <is>
          <t>Dilutive securities</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row>
    <row r="12">
      <c r="A12" s="4" t="inlineStr">
        <is>
          <t>Preferred stock, shares outstanding</t>
        </is>
      </c>
      <c r="B12" s="4" t="inlineStr">
        <is>
          <t xml:space="preserve"> </t>
        </is>
      </c>
      <c r="C12" s="5" t="n">
        <v>2000000</v>
      </c>
      <c r="D12" s="4" t="inlineStr">
        <is>
          <t xml:space="preserve"> </t>
        </is>
      </c>
      <c r="E12" s="5" t="n">
        <v>2000000</v>
      </c>
      <c r="F12" s="4" t="inlineStr">
        <is>
          <t xml:space="preserve"> </t>
        </is>
      </c>
      <c r="G12" s="5" t="n">
        <v>2000000</v>
      </c>
      <c r="H12" s="4" t="inlineStr">
        <is>
          <t xml:space="preserve"> </t>
        </is>
      </c>
    </row>
    <row r="13">
      <c r="A13" s="4" t="inlineStr">
        <is>
          <t>Service [Member] | Customer Concentration Risk [Member] | Revenue Benchmar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8" t="n">
        <v>0.36</v>
      </c>
      <c r="H15" s="8" t="n">
        <v>0.54</v>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outstanding</t>
        </is>
      </c>
      <c r="B18" s="4" t="inlineStr">
        <is>
          <t xml:space="preserve"> </t>
        </is>
      </c>
      <c r="C18" s="5" t="n">
        <v>2000000</v>
      </c>
      <c r="D18" s="5" t="n">
        <v>2000000</v>
      </c>
      <c r="E18" s="5" t="n">
        <v>2000000</v>
      </c>
      <c r="F18" s="5" t="n">
        <v>2000000</v>
      </c>
      <c r="G18" s="4" t="inlineStr">
        <is>
          <t xml:space="preserve"> </t>
        </is>
      </c>
      <c r="H18" s="4" t="inlineStr">
        <is>
          <t xml:space="preserve"> </t>
        </is>
      </c>
    </row>
    <row r="19">
      <c r="A19" s="4" t="inlineStr">
        <is>
          <t>Computer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d useful life</t>
        </is>
      </c>
      <c r="B21" s="4" t="inlineStr">
        <is>
          <t xml:space="preserve"> </t>
        </is>
      </c>
      <c r="C21" s="4" t="inlineStr">
        <is>
          <t>5 years</t>
        </is>
      </c>
      <c r="D21" s="4" t="inlineStr">
        <is>
          <t xml:space="preserve"> </t>
        </is>
      </c>
      <c r="E21" s="4" t="inlineStr">
        <is>
          <t>5 years</t>
        </is>
      </c>
      <c r="F21" s="4" t="inlineStr">
        <is>
          <t xml:space="preserve"> </t>
        </is>
      </c>
      <c r="G21" s="4" t="inlineStr">
        <is>
          <t xml:space="preserve"> </t>
        </is>
      </c>
      <c r="H21" s="4" t="inlineStr">
        <is>
          <t xml:space="preserve"> </t>
        </is>
      </c>
    </row>
  </sheetData>
  <mergeCells count="4">
    <mergeCell ref="A1:A2"/>
    <mergeCell ref="C1:D1"/>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EQUIPMENT-NET (Details) - USD ($)</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Cryptocurrency miners</t>
        </is>
      </c>
      <c r="B3" s="6" t="n">
        <v>15000</v>
      </c>
      <c r="C3" s="6" t="n">
        <v>15000</v>
      </c>
    </row>
    <row r="4">
      <c r="A4" s="4" t="inlineStr">
        <is>
          <t>Less accumulated depreciation</t>
        </is>
      </c>
      <c r="B4" s="5" t="n">
        <v>-15000</v>
      </c>
      <c r="C4" s="5" t="n">
        <v>-15000</v>
      </c>
    </row>
    <row r="5">
      <c r="A5" s="4" t="inlineStr">
        <is>
          <t>Total property and equipment</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4" customWidth="1" min="2" max="2"/>
  </cols>
  <sheetData>
    <row r="1">
      <c r="A1" s="1" t="inlineStr">
        <is>
          <t>EQUIPMENT – NET (Details Narrative)</t>
        </is>
      </c>
      <c r="B1" s="2" t="inlineStr">
        <is>
          <t>Sep. 30,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DUE TO RELATED PARTY – CEO (Details Narrative) - USD ($)</t>
        </is>
      </c>
      <c r="B1" s="2" t="inlineStr">
        <is>
          <t>9 Months Ended</t>
        </is>
      </c>
    </row>
    <row r="2">
      <c r="B2" s="2" t="inlineStr">
        <is>
          <t>Sep. 30, 2023</t>
        </is>
      </c>
      <c r="C2" s="2" t="inlineStr">
        <is>
          <t>Sep.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 - CEO</t>
        </is>
      </c>
      <c r="B4" s="6" t="n">
        <v>25000</v>
      </c>
      <c r="C4" s="4" t="inlineStr">
        <is>
          <t xml:space="preserve"> </t>
        </is>
      </c>
      <c r="D4" s="4" t="inlineStr">
        <is>
          <t xml:space="preserve"> </t>
        </is>
      </c>
    </row>
    <row r="5">
      <c r="A5" s="4" t="inlineStr">
        <is>
          <t>Chief Executive Office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y - CEO</t>
        </is>
      </c>
      <c r="B7" s="5" t="n">
        <v>10000</v>
      </c>
      <c r="C7" s="6" t="n">
        <v>114679</v>
      </c>
      <c r="D7" s="4" t="inlineStr">
        <is>
          <t xml:space="preserve"> </t>
        </is>
      </c>
    </row>
    <row r="8">
      <c r="A8" s="4" t="inlineStr">
        <is>
          <t>Related Party [Member] | Chief Executive Office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ther receivables</t>
        </is>
      </c>
      <c r="B10" s="6" t="n">
        <v>238079</v>
      </c>
      <c r="C10" s="4" t="inlineStr">
        <is>
          <t xml:space="preserve"> </t>
        </is>
      </c>
      <c r="D10" s="6" t="n">
        <v>22307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CHEDULE OF AMOUNTS OF IDENTIFIED ASSETS ACQUIRED AND LIABILITIES (Details)</t>
        </is>
      </c>
      <c r="B1" s="2" t="inlineStr">
        <is>
          <t>9 Months Ended</t>
        </is>
      </c>
    </row>
    <row r="2">
      <c r="B2" s="2" t="inlineStr">
        <is>
          <t>Sep. 30, 2023 USD ($)</t>
        </is>
      </c>
    </row>
    <row r="3">
      <c r="A3" s="3" t="inlineStr">
        <is>
          <t>Business Combination and Asset Acquisition [Abstract]</t>
        </is>
      </c>
      <c r="B3" s="4" t="inlineStr">
        <is>
          <t xml:space="preserve"> </t>
        </is>
      </c>
    </row>
    <row r="4">
      <c r="A4" s="4" t="inlineStr">
        <is>
          <t>Cash</t>
        </is>
      </c>
      <c r="B4" s="6" t="n">
        <v>26042</v>
      </c>
    </row>
    <row r="5">
      <c r="A5" s="4" t="inlineStr">
        <is>
          <t>Inventory</t>
        </is>
      </c>
      <c r="B5" s="5" t="n">
        <v>82588</v>
      </c>
    </row>
    <row r="6">
      <c r="A6" s="4" t="inlineStr">
        <is>
          <t>Total Assets Acquired</t>
        </is>
      </c>
      <c r="B6" s="5" t="n">
        <v>108630</v>
      </c>
    </row>
    <row r="7">
      <c r="A7" s="4" t="inlineStr">
        <is>
          <t>Loss on acquisition of entity owned by CEO.</t>
        </is>
      </c>
      <c r="B7" s="5" t="n">
        <v>1391370</v>
      </c>
    </row>
    <row r="8">
      <c r="A8" s="4" t="inlineStr">
        <is>
          <t>Preferred Shares</t>
        </is>
      </c>
      <c r="B8" s="5" t="n">
        <v>1500000</v>
      </c>
    </row>
    <row r="9">
      <c r="A9" s="4" t="inlineStr">
        <is>
          <t>Total Purchase Price</t>
        </is>
      </c>
      <c r="B9" s="6" t="n">
        <v>1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STATEMENTS OF OPERATION (Details) - USD ($)</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Revenues</t>
        </is>
      </c>
      <c r="B4" s="6" t="n">
        <v>1224290</v>
      </c>
      <c r="C4" s="6" t="n">
        <v>985613</v>
      </c>
    </row>
    <row r="5">
      <c r="A5" s="4" t="inlineStr">
        <is>
          <t>Cost of goods sold</t>
        </is>
      </c>
      <c r="B5" s="5" t="n">
        <v>721243</v>
      </c>
      <c r="C5" s="5" t="n">
        <v>525454</v>
      </c>
    </row>
    <row r="6">
      <c r="A6" s="4" t="inlineStr">
        <is>
          <t>Gross profit</t>
        </is>
      </c>
      <c r="B6" s="5" t="n">
        <v>503047</v>
      </c>
      <c r="C6" s="5" t="n">
        <v>460159</v>
      </c>
    </row>
    <row r="7">
      <c r="A7" s="4" t="inlineStr">
        <is>
          <t>Operating expenses</t>
        </is>
      </c>
      <c r="B7" s="5" t="n">
        <v>265779</v>
      </c>
      <c r="C7" s="5" t="n">
        <v>245531</v>
      </c>
    </row>
    <row r="8">
      <c r="A8" s="4" t="inlineStr">
        <is>
          <t>Net Income</t>
        </is>
      </c>
      <c r="B8" s="6" t="n">
        <v>237268</v>
      </c>
      <c r="C8" s="6" t="n">
        <v>2146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 OF PRIVATE COMPANY OWNED BY CEO (Details Narrative) - USD ($)</t>
        </is>
      </c>
      <c r="C1" s="2" t="inlineStr">
        <is>
          <t>9 Months Ended</t>
        </is>
      </c>
    </row>
    <row r="2">
      <c r="B2" s="2" t="inlineStr">
        <is>
          <t>Mar. 06, 2022</t>
        </is>
      </c>
      <c r="C2" s="2" t="inlineStr">
        <is>
          <t>Sep. 30, 2023</t>
        </is>
      </c>
    </row>
    <row r="3">
      <c r="A3" s="3" t="inlineStr">
        <is>
          <t>Business Acquisition [Line Items]</t>
        </is>
      </c>
      <c r="B3" s="4" t="inlineStr">
        <is>
          <t xml:space="preserve"> </t>
        </is>
      </c>
      <c r="C3" s="4" t="inlineStr">
        <is>
          <t xml:space="preserve"> </t>
        </is>
      </c>
    </row>
    <row r="4">
      <c r="A4" s="4" t="inlineStr">
        <is>
          <t>Assets acquired cash and inventory</t>
        </is>
      </c>
      <c r="B4" s="4" t="inlineStr">
        <is>
          <t xml:space="preserve"> </t>
        </is>
      </c>
      <c r="C4" s="6" t="n">
        <v>108630</v>
      </c>
    </row>
    <row r="5">
      <c r="A5" s="4" t="inlineStr">
        <is>
          <t>Series A Preferred Stock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eferred stock voting rights</t>
        </is>
      </c>
      <c r="B7" s="4" t="inlineStr">
        <is>
          <t>The Series A Preferred Stock, shall be entitled to have one thousand (1,000) votes per one (1) share</t>
        </is>
      </c>
      <c r="C7" s="4" t="inlineStr">
        <is>
          <t>The Series A Preferred Stock, shall be entitled to have one
thousand (1,000) votes per one (1) share</t>
        </is>
      </c>
    </row>
    <row r="8">
      <c r="A8" s="4" t="inlineStr">
        <is>
          <t>Securities Purchase Agreement [Member] | Series A Preferred Stock [Member] | Creative Motion Technology, LLC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shares issued</t>
        </is>
      </c>
      <c r="B10" s="5" t="n">
        <v>2000000</v>
      </c>
      <c r="C10" s="4" t="inlineStr">
        <is>
          <t xml:space="preserve"> </t>
        </is>
      </c>
    </row>
    <row r="11">
      <c r="A11" s="4" t="inlineStr">
        <is>
          <t>Number of shares issued, value</t>
        </is>
      </c>
      <c r="B11" s="6" t="n">
        <v>1500000</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3"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DEFICIT) / EQUITY (Details Narrative) - USD ($)</t>
        </is>
      </c>
      <c r="D1" s="2" t="inlineStr">
        <is>
          <t>9 Months Ended</t>
        </is>
      </c>
    </row>
    <row r="2">
      <c r="B2" s="2" t="inlineStr">
        <is>
          <t>Feb. 27, 2023</t>
        </is>
      </c>
      <c r="C2" s="2" t="inlineStr">
        <is>
          <t>Mar. 06, 2022</t>
        </is>
      </c>
      <c r="D2" s="2" t="inlineStr">
        <is>
          <t>Sep. 30, 2023</t>
        </is>
      </c>
      <c r="E2" s="2" t="inlineStr">
        <is>
          <t>Sep. 30, 2022</t>
        </is>
      </c>
      <c r="F2" s="2" t="inlineStr">
        <is>
          <t>Dec. 31, 2022</t>
        </is>
      </c>
      <c r="G2" s="2" t="inlineStr">
        <is>
          <t>Jan. 26, 2015</t>
        </is>
      </c>
      <c r="H2" s="2" t="inlineStr">
        <is>
          <t>Dec. 31, 2014</t>
        </is>
      </c>
      <c r="I2" s="2" t="inlineStr">
        <is>
          <t>Dec. 13,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5" t="n">
        <v>20000000</v>
      </c>
      <c r="E4" s="4" t="inlineStr">
        <is>
          <t xml:space="preserve"> </t>
        </is>
      </c>
      <c r="F4" s="5" t="n">
        <v>20000000</v>
      </c>
      <c r="G4" s="5" t="n">
        <v>20000000</v>
      </c>
      <c r="H4" s="4" t="inlineStr">
        <is>
          <t xml:space="preserve"> </t>
        </is>
      </c>
      <c r="I4" s="4" t="inlineStr">
        <is>
          <t xml:space="preserve"> </t>
        </is>
      </c>
    </row>
    <row r="5">
      <c r="A5" s="4" t="inlineStr">
        <is>
          <t>Preferred stock, par value</t>
        </is>
      </c>
      <c r="B5" s="4" t="inlineStr">
        <is>
          <t xml:space="preserve"> </t>
        </is>
      </c>
      <c r="C5" s="4" t="inlineStr">
        <is>
          <t xml:space="preserve"> </t>
        </is>
      </c>
      <c r="D5" s="7" t="n">
        <v>0.0001</v>
      </c>
      <c r="E5" s="4" t="inlineStr">
        <is>
          <t xml:space="preserve"> </t>
        </is>
      </c>
      <c r="F5" s="7" t="n">
        <v>0.0001</v>
      </c>
      <c r="G5" s="7" t="n">
        <v>0.0001</v>
      </c>
      <c r="H5" s="4" t="inlineStr">
        <is>
          <t xml:space="preserve"> </t>
        </is>
      </c>
      <c r="I5" s="4" t="inlineStr">
        <is>
          <t xml:space="preserve"> </t>
        </is>
      </c>
    </row>
    <row r="6">
      <c r="A6" s="4" t="inlineStr">
        <is>
          <t>Preferred stock, shares issued</t>
        </is>
      </c>
      <c r="B6" s="4" t="inlineStr">
        <is>
          <t xml:space="preserve"> </t>
        </is>
      </c>
      <c r="C6" s="4" t="inlineStr">
        <is>
          <t xml:space="preserve"> </t>
        </is>
      </c>
      <c r="D6" s="5" t="n">
        <v>2000000</v>
      </c>
      <c r="E6" s="4" t="inlineStr">
        <is>
          <t xml:space="preserve"> </t>
        </is>
      </c>
      <c r="F6" s="5" t="n">
        <v>2000000</v>
      </c>
      <c r="G6" s="4" t="inlineStr">
        <is>
          <t xml:space="preserve"> </t>
        </is>
      </c>
      <c r="H6" s="4" t="inlineStr">
        <is>
          <t xml:space="preserve"> </t>
        </is>
      </c>
      <c r="I6" s="4" t="inlineStr">
        <is>
          <t xml:space="preserve"> </t>
        </is>
      </c>
    </row>
    <row r="7">
      <c r="A7" s="4" t="inlineStr">
        <is>
          <t>Preferred stock, shares outstanding</t>
        </is>
      </c>
      <c r="B7" s="4" t="inlineStr">
        <is>
          <t xml:space="preserve"> </t>
        </is>
      </c>
      <c r="C7" s="4" t="inlineStr">
        <is>
          <t xml:space="preserve"> </t>
        </is>
      </c>
      <c r="D7" s="5" t="n">
        <v>2000000</v>
      </c>
      <c r="E7" s="4" t="inlineStr">
        <is>
          <t xml:space="preserve"> </t>
        </is>
      </c>
      <c r="F7" s="5" t="n">
        <v>2000000</v>
      </c>
      <c r="G7" s="4" t="inlineStr">
        <is>
          <t xml:space="preserve"> </t>
        </is>
      </c>
      <c r="H7" s="4" t="inlineStr">
        <is>
          <t xml:space="preserve"> </t>
        </is>
      </c>
      <c r="I7" s="4" t="inlineStr">
        <is>
          <t xml:space="preserve"> </t>
        </is>
      </c>
    </row>
    <row r="8">
      <c r="A8" s="4" t="inlineStr">
        <is>
          <t>Common stock, shares authorized</t>
        </is>
      </c>
      <c r="B8" s="4" t="inlineStr">
        <is>
          <t xml:space="preserve"> </t>
        </is>
      </c>
      <c r="C8" s="4" t="inlineStr">
        <is>
          <t xml:space="preserve"> </t>
        </is>
      </c>
      <c r="D8" s="5" t="n">
        <v>2000000000</v>
      </c>
      <c r="E8" s="4" t="inlineStr">
        <is>
          <t xml:space="preserve"> </t>
        </is>
      </c>
      <c r="F8" s="5" t="n">
        <v>2000000000</v>
      </c>
      <c r="G8" s="5" t="n">
        <v>2020000000</v>
      </c>
      <c r="H8" s="5" t="n">
        <v>550000000</v>
      </c>
      <c r="I8" s="5" t="n">
        <v>300000000</v>
      </c>
    </row>
    <row r="9">
      <c r="A9" s="4" t="inlineStr">
        <is>
          <t>Common stock, par value</t>
        </is>
      </c>
      <c r="B9" s="4" t="inlineStr">
        <is>
          <t xml:space="preserve"> </t>
        </is>
      </c>
      <c r="C9" s="4" t="inlineStr">
        <is>
          <t xml:space="preserve"> </t>
        </is>
      </c>
      <c r="D9" s="7" t="n">
        <v>0.0001</v>
      </c>
      <c r="E9" s="4" t="inlineStr">
        <is>
          <t xml:space="preserve"> </t>
        </is>
      </c>
      <c r="F9" s="7" t="n">
        <v>0.0001</v>
      </c>
      <c r="G9" s="7" t="n">
        <v>0.0001</v>
      </c>
      <c r="H9" s="7" t="n">
        <v>0.0001</v>
      </c>
      <c r="I9" s="7" t="n">
        <v>0.0001</v>
      </c>
    </row>
    <row r="10">
      <c r="A10" s="4" t="inlineStr">
        <is>
          <t>Common stock, shares issued</t>
        </is>
      </c>
      <c r="B10" s="4" t="inlineStr">
        <is>
          <t xml:space="preserve"> </t>
        </is>
      </c>
      <c r="C10" s="4" t="inlineStr">
        <is>
          <t xml:space="preserve"> </t>
        </is>
      </c>
      <c r="D10" s="5" t="n">
        <v>1884930584</v>
      </c>
      <c r="E10" s="4" t="inlineStr">
        <is>
          <t xml:space="preserve"> </t>
        </is>
      </c>
      <c r="F10" s="5" t="n">
        <v>1862430584</v>
      </c>
      <c r="G10" s="4" t="inlineStr">
        <is>
          <t xml:space="preserve"> </t>
        </is>
      </c>
      <c r="H10" s="4" t="inlineStr">
        <is>
          <t xml:space="preserve"> </t>
        </is>
      </c>
      <c r="I10" s="4" t="inlineStr">
        <is>
          <t xml:space="preserve"> </t>
        </is>
      </c>
    </row>
    <row r="11">
      <c r="A11" s="4" t="inlineStr">
        <is>
          <t>Common stock, shares outstanding</t>
        </is>
      </c>
      <c r="B11" s="4" t="inlineStr">
        <is>
          <t xml:space="preserve"> </t>
        </is>
      </c>
      <c r="C11" s="4" t="inlineStr">
        <is>
          <t xml:space="preserve"> </t>
        </is>
      </c>
      <c r="D11" s="5" t="n">
        <v>1884930584</v>
      </c>
      <c r="E11" s="4" t="inlineStr">
        <is>
          <t xml:space="preserve"> </t>
        </is>
      </c>
      <c r="F11" s="5" t="n">
        <v>1862430584</v>
      </c>
      <c r="G11" s="4" t="inlineStr">
        <is>
          <t xml:space="preserve"> </t>
        </is>
      </c>
      <c r="H11" s="4" t="inlineStr">
        <is>
          <t xml:space="preserve"> </t>
        </is>
      </c>
      <c r="I11" s="4" t="inlineStr">
        <is>
          <t xml:space="preserve"> </t>
        </is>
      </c>
    </row>
    <row r="12">
      <c r="A12" s="4" t="inlineStr">
        <is>
          <t>Issuance of stock and warrants for services or claims</t>
        </is>
      </c>
      <c r="B12" s="4" t="inlineStr">
        <is>
          <t xml:space="preserve"> </t>
        </is>
      </c>
      <c r="C12" s="4" t="inlineStr">
        <is>
          <t xml:space="preserve"> </t>
        </is>
      </c>
      <c r="D12" s="6" t="n">
        <v>9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5" t="n">
        <v>2000000000</v>
      </c>
      <c r="H15" s="4" t="inlineStr">
        <is>
          <t xml:space="preserve"> </t>
        </is>
      </c>
      <c r="I15" s="4" t="inlineStr">
        <is>
          <t xml:space="preserve"> </t>
        </is>
      </c>
    </row>
    <row r="16">
      <c r="A16" s="4" t="inlineStr">
        <is>
          <t>Number of shares issued for services</t>
        </is>
      </c>
      <c r="B16" s="4" t="inlineStr">
        <is>
          <t xml:space="preserve"> </t>
        </is>
      </c>
      <c r="C16" s="4" t="inlineStr">
        <is>
          <t xml:space="preserve"> </t>
        </is>
      </c>
      <c r="D16" s="5" t="n">
        <v>22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tock and warrants for services or claims</t>
        </is>
      </c>
      <c r="B17" s="4" t="inlineStr">
        <is>
          <t xml:space="preserve"> </t>
        </is>
      </c>
      <c r="C17" s="4" t="inlineStr">
        <is>
          <t xml:space="preserve"> </t>
        </is>
      </c>
      <c r="D17" s="6" t="n">
        <v>9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ing Services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for services</t>
        </is>
      </c>
      <c r="B20" s="5" t="n">
        <v>7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gal Services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for services</t>
        </is>
      </c>
      <c r="B23" s="5"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ative Motion Technology,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 ownership percentage</t>
        </is>
      </c>
      <c r="B26" s="4" t="inlineStr">
        <is>
          <t xml:space="preserve"> </t>
        </is>
      </c>
      <c r="C26" s="8"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issued</t>
        </is>
      </c>
      <c r="B29" s="4" t="inlineStr">
        <is>
          <t xml:space="preserve"> </t>
        </is>
      </c>
      <c r="C29" s="5" t="n">
        <v>2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outstanding</t>
        </is>
      </c>
      <c r="B32" s="4" t="inlineStr">
        <is>
          <t xml:space="preserve"> </t>
        </is>
      </c>
      <c r="C32" s="4" t="inlineStr">
        <is>
          <t xml:space="preserve"> </t>
        </is>
      </c>
      <c r="D32" s="5" t="n">
        <v>2000000</v>
      </c>
      <c r="E32" s="5" t="n">
        <v>2000000</v>
      </c>
      <c r="F32" s="4" t="inlineStr">
        <is>
          <t xml:space="preserve"> </t>
        </is>
      </c>
      <c r="G32" s="4" t="inlineStr">
        <is>
          <t xml:space="preserve"> </t>
        </is>
      </c>
      <c r="H32" s="4" t="inlineStr">
        <is>
          <t xml:space="preserve"> </t>
        </is>
      </c>
      <c r="I32" s="4" t="inlineStr">
        <is>
          <t xml:space="preserve"> </t>
        </is>
      </c>
    </row>
    <row r="33">
      <c r="A33" s="4" t="inlineStr">
        <is>
          <t>Preferred stock voting rights</t>
        </is>
      </c>
      <c r="B33" s="4" t="inlineStr">
        <is>
          <t xml:space="preserve"> </t>
        </is>
      </c>
      <c r="C33" s="4" t="inlineStr">
        <is>
          <t>The Series A Preferred Stock, shall be entitled to have one thousand (1,000) votes per one (1) share</t>
        </is>
      </c>
      <c r="D33" s="4" t="inlineStr">
        <is>
          <t>The Series A Preferred Stock, shall be entitled to have one
thousand (1,000) votes per one (1) share</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authorized</t>
        </is>
      </c>
      <c r="B36" s="4" t="inlineStr">
        <is>
          <t xml:space="preserve"> </t>
        </is>
      </c>
      <c r="C36" s="4" t="inlineStr">
        <is>
          <t xml:space="preserve"> </t>
        </is>
      </c>
      <c r="D36" s="5" t="n">
        <v>2000000000</v>
      </c>
      <c r="E36" s="4" t="inlineStr">
        <is>
          <t xml:space="preserve"> </t>
        </is>
      </c>
      <c r="F36" s="5" t="n">
        <v>2000000000</v>
      </c>
      <c r="G36" s="4" t="inlineStr">
        <is>
          <t xml:space="preserve"> </t>
        </is>
      </c>
      <c r="H36" s="4" t="inlineStr">
        <is>
          <t xml:space="preserve"> </t>
        </is>
      </c>
      <c r="I36" s="4" t="inlineStr">
        <is>
          <t xml:space="preserve"> </t>
        </is>
      </c>
    </row>
    <row r="37">
      <c r="A37" s="4" t="inlineStr">
        <is>
          <t>Common stock, par value</t>
        </is>
      </c>
      <c r="B37" s="4" t="inlineStr">
        <is>
          <t xml:space="preserve"> </t>
        </is>
      </c>
      <c r="C37" s="4" t="inlineStr">
        <is>
          <t xml:space="preserve"> </t>
        </is>
      </c>
      <c r="D37" s="7" t="n">
        <v>0.0001</v>
      </c>
      <c r="E37" s="4" t="inlineStr">
        <is>
          <t xml:space="preserve"> </t>
        </is>
      </c>
      <c r="F37" s="7" t="n">
        <v>0.0001</v>
      </c>
      <c r="G37" s="4" t="inlineStr">
        <is>
          <t xml:space="preserve"> </t>
        </is>
      </c>
      <c r="H37" s="4" t="inlineStr">
        <is>
          <t xml:space="preserve"> </t>
        </is>
      </c>
      <c r="I37" s="4" t="inlineStr">
        <is>
          <t xml:space="preserve"> </t>
        </is>
      </c>
    </row>
    <row r="38">
      <c r="A38" s="4" t="inlineStr">
        <is>
          <t>Common stock, shares issued</t>
        </is>
      </c>
      <c r="B38" s="4" t="inlineStr">
        <is>
          <t xml:space="preserve"> </t>
        </is>
      </c>
      <c r="C38" s="4" t="inlineStr">
        <is>
          <t xml:space="preserve"> </t>
        </is>
      </c>
      <c r="D38" s="5" t="n">
        <v>1884930584</v>
      </c>
      <c r="E38" s="4" t="inlineStr">
        <is>
          <t xml:space="preserve"> </t>
        </is>
      </c>
      <c r="F38" s="5" t="n">
        <v>1884930584</v>
      </c>
      <c r="G38" s="4" t="inlineStr">
        <is>
          <t xml:space="preserve"> </t>
        </is>
      </c>
      <c r="H38" s="4" t="inlineStr">
        <is>
          <t xml:space="preserve"> </t>
        </is>
      </c>
      <c r="I38" s="4" t="inlineStr">
        <is>
          <t xml:space="preserve"> </t>
        </is>
      </c>
    </row>
    <row r="39">
      <c r="A39" s="4" t="inlineStr">
        <is>
          <t>Common stock, shares outstanding</t>
        </is>
      </c>
      <c r="B39" s="4" t="inlineStr">
        <is>
          <t xml:space="preserve"> </t>
        </is>
      </c>
      <c r="C39" s="4" t="inlineStr">
        <is>
          <t xml:space="preserve"> </t>
        </is>
      </c>
      <c r="D39" s="5" t="n">
        <v>1884930584</v>
      </c>
      <c r="E39" s="4" t="inlineStr">
        <is>
          <t xml:space="preserve"> </t>
        </is>
      </c>
      <c r="F39" s="5" t="n">
        <v>1884930584</v>
      </c>
      <c r="G39" s="4" t="inlineStr">
        <is>
          <t xml:space="preserve"> </t>
        </is>
      </c>
      <c r="H39" s="4" t="inlineStr">
        <is>
          <t xml:space="preserve"> </t>
        </is>
      </c>
      <c r="I39"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Parenthetical) - $ / shares</t>
        </is>
      </c>
      <c r="B1" s="2" t="inlineStr">
        <is>
          <t>Sep. 30, 2023</t>
        </is>
      </c>
      <c r="C1" s="2" t="inlineStr">
        <is>
          <t>Dec. 31, 2022</t>
        </is>
      </c>
      <c r="D1" s="2" t="inlineStr">
        <is>
          <t>Jan. 26, 2015</t>
        </is>
      </c>
      <c r="E1" s="2" t="inlineStr">
        <is>
          <t>Dec. 31, 2014</t>
        </is>
      </c>
      <c r="F1" s="2" t="inlineStr">
        <is>
          <t>Dec. 13, 201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01</v>
      </c>
      <c r="C3" s="7" t="n">
        <v>0.0001</v>
      </c>
      <c r="D3" s="7" t="n">
        <v>0.0001</v>
      </c>
      <c r="E3" s="4" t="inlineStr">
        <is>
          <t xml:space="preserve"> </t>
        </is>
      </c>
      <c r="F3" s="4" t="inlineStr">
        <is>
          <t xml:space="preserve"> </t>
        </is>
      </c>
    </row>
    <row r="4">
      <c r="A4" s="4" t="inlineStr">
        <is>
          <t>Preferred stock, shares authorized</t>
        </is>
      </c>
      <c r="B4" s="5" t="n">
        <v>20000000</v>
      </c>
      <c r="C4" s="5" t="n">
        <v>20000000</v>
      </c>
      <c r="D4" s="5" t="n">
        <v>20000000</v>
      </c>
      <c r="E4" s="4" t="inlineStr">
        <is>
          <t xml:space="preserve"> </t>
        </is>
      </c>
      <c r="F4" s="4" t="inlineStr">
        <is>
          <t xml:space="preserve"> </t>
        </is>
      </c>
    </row>
    <row r="5">
      <c r="A5" s="4" t="inlineStr">
        <is>
          <t>Preferred stock, shares issued</t>
        </is>
      </c>
      <c r="B5" s="5" t="n">
        <v>2000000</v>
      </c>
      <c r="C5" s="5" t="n">
        <v>2000000</v>
      </c>
      <c r="D5" s="4" t="inlineStr">
        <is>
          <t xml:space="preserve"> </t>
        </is>
      </c>
      <c r="E5" s="4" t="inlineStr">
        <is>
          <t xml:space="preserve"> </t>
        </is>
      </c>
      <c r="F5" s="4" t="inlineStr">
        <is>
          <t xml:space="preserve"> </t>
        </is>
      </c>
    </row>
    <row r="6">
      <c r="A6" s="4" t="inlineStr">
        <is>
          <t>Preferred stock, shares outstanding</t>
        </is>
      </c>
      <c r="B6" s="5" t="n">
        <v>2000000</v>
      </c>
      <c r="C6" s="5" t="n">
        <v>2000000</v>
      </c>
      <c r="D6" s="4" t="inlineStr">
        <is>
          <t xml:space="preserve"> </t>
        </is>
      </c>
      <c r="E6" s="4" t="inlineStr">
        <is>
          <t xml:space="preserve"> </t>
        </is>
      </c>
      <c r="F6" s="4" t="inlineStr">
        <is>
          <t xml:space="preserve"> </t>
        </is>
      </c>
    </row>
    <row r="7">
      <c r="A7" s="4" t="inlineStr">
        <is>
          <t>Common stock, par value</t>
        </is>
      </c>
      <c r="B7" s="7" t="n">
        <v>0.0001</v>
      </c>
      <c r="C7" s="7" t="n">
        <v>0.0001</v>
      </c>
      <c r="D7" s="7" t="n">
        <v>0.0001</v>
      </c>
      <c r="E7" s="7" t="n">
        <v>0.0001</v>
      </c>
      <c r="F7" s="7" t="n">
        <v>0.0001</v>
      </c>
    </row>
    <row r="8">
      <c r="A8" s="4" t="inlineStr">
        <is>
          <t>Common stock, shares authorized</t>
        </is>
      </c>
      <c r="B8" s="5" t="n">
        <v>2000000000</v>
      </c>
      <c r="C8" s="5" t="n">
        <v>2000000000</v>
      </c>
      <c r="D8" s="5" t="n">
        <v>2020000000</v>
      </c>
      <c r="E8" s="5" t="n">
        <v>550000000</v>
      </c>
      <c r="F8" s="5" t="n">
        <v>300000000</v>
      </c>
    </row>
    <row r="9">
      <c r="A9" s="4" t="inlineStr">
        <is>
          <t>Common stock, shares issued</t>
        </is>
      </c>
      <c r="B9" s="5" t="n">
        <v>1884930584</v>
      </c>
      <c r="C9" s="5" t="n">
        <v>1862430584</v>
      </c>
      <c r="D9" s="4" t="inlineStr">
        <is>
          <t xml:space="preserve"> </t>
        </is>
      </c>
      <c r="E9" s="4" t="inlineStr">
        <is>
          <t xml:space="preserve"> </t>
        </is>
      </c>
      <c r="F9" s="4" t="inlineStr">
        <is>
          <t xml:space="preserve"> </t>
        </is>
      </c>
    </row>
    <row r="10">
      <c r="A10" s="4" t="inlineStr">
        <is>
          <t>Common stock, shares outstanding</t>
        </is>
      </c>
      <c r="B10" s="5" t="n">
        <v>1884930584</v>
      </c>
      <c r="C10" s="5" t="n">
        <v>1862430584</v>
      </c>
      <c r="D10" s="4" t="inlineStr">
        <is>
          <t xml:space="preserve"> </t>
        </is>
      </c>
      <c r="E10" s="4" t="inlineStr">
        <is>
          <t xml:space="preserve"> </t>
        </is>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6" customWidth="1" min="2" max="2"/>
  </cols>
  <sheetData>
    <row r="1">
      <c r="A1" s="1" t="inlineStr">
        <is>
          <t>COMMITMENTS AND CONTINGENCIES (Details Narrative)</t>
        </is>
      </c>
      <c r="B1" s="2" t="inlineStr">
        <is>
          <t>9 Months Ended</t>
        </is>
      </c>
    </row>
    <row r="2">
      <c r="B2" s="2" t="inlineStr">
        <is>
          <t>Sep. 30, 2023 USD ($) ft²</t>
        </is>
      </c>
    </row>
    <row r="3">
      <c r="A3" s="3" t="inlineStr">
        <is>
          <t>Commitments and Contingencies Disclosure [Abstract]</t>
        </is>
      </c>
      <c r="B3" s="4" t="inlineStr">
        <is>
          <t xml:space="preserve"> </t>
        </is>
      </c>
    </row>
    <row r="4">
      <c r="A4" s="4" t="inlineStr">
        <is>
          <t>Area of land | ft²</t>
        </is>
      </c>
      <c r="B4" s="5" t="n">
        <v>5000</v>
      </c>
    </row>
    <row r="5">
      <c r="A5" s="4" t="inlineStr">
        <is>
          <t>Payments for rent | $</t>
        </is>
      </c>
      <c r="B5" s="6" t="n">
        <v>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66303</v>
      </c>
      <c r="C4" s="6" t="n">
        <v>370718</v>
      </c>
      <c r="D4" s="6" t="n">
        <v>1100901</v>
      </c>
      <c r="E4" s="6" t="n">
        <v>744703</v>
      </c>
    </row>
    <row r="5">
      <c r="A5" s="4" t="inlineStr">
        <is>
          <t>Cost of revenues</t>
        </is>
      </c>
      <c r="B5" s="5" t="n">
        <v>291556</v>
      </c>
      <c r="C5" s="5" t="n">
        <v>221518</v>
      </c>
      <c r="D5" s="5" t="n">
        <v>838095</v>
      </c>
      <c r="E5" s="5" t="n">
        <v>509492</v>
      </c>
    </row>
    <row r="6">
      <c r="A6" s="4" t="inlineStr">
        <is>
          <t>Gross profit</t>
        </is>
      </c>
      <c r="B6" s="5" t="n">
        <v>74747</v>
      </c>
      <c r="C6" s="5" t="n">
        <v>149200</v>
      </c>
      <c r="D6" s="5" t="n">
        <v>262806</v>
      </c>
      <c r="E6" s="5" t="n">
        <v>235211</v>
      </c>
    </row>
    <row r="7">
      <c r="A7" s="4" t="inlineStr">
        <is>
          <t>Operating expenses</t>
        </is>
      </c>
      <c r="B7" s="5" t="n">
        <v>67203</v>
      </c>
      <c r="C7" s="5" t="n">
        <v>101433</v>
      </c>
      <c r="D7" s="5" t="n">
        <v>336854</v>
      </c>
      <c r="E7" s="5" t="n">
        <v>271371</v>
      </c>
    </row>
    <row r="8">
      <c r="A8" s="4" t="inlineStr">
        <is>
          <t>Loss on related party acquisition</t>
        </is>
      </c>
      <c r="B8" s="4" t="inlineStr">
        <is>
          <t xml:space="preserve"> </t>
        </is>
      </c>
      <c r="C8" s="4" t="inlineStr">
        <is>
          <t xml:space="preserve"> </t>
        </is>
      </c>
      <c r="D8" s="4" t="inlineStr">
        <is>
          <t xml:space="preserve"> </t>
        </is>
      </c>
      <c r="E8" s="5" t="n">
        <v>1391370</v>
      </c>
    </row>
    <row r="9">
      <c r="A9" s="4" t="inlineStr">
        <is>
          <t>Income / (loss) from operations and before income taxes</t>
        </is>
      </c>
      <c r="B9" s="5" t="n">
        <v>7544</v>
      </c>
      <c r="C9" s="5" t="n">
        <v>47767</v>
      </c>
      <c r="D9" s="5" t="n">
        <v>-74048</v>
      </c>
      <c r="E9" s="5" t="n">
        <v>-1427530</v>
      </c>
    </row>
    <row r="10">
      <c r="A10" s="4" t="inlineStr">
        <is>
          <t>Income tax (provision) / expense</t>
        </is>
      </c>
      <c r="B10" s="4" t="inlineStr">
        <is>
          <t xml:space="preserve"> </t>
        </is>
      </c>
      <c r="C10" s="4" t="inlineStr">
        <is>
          <t xml:space="preserve"> </t>
        </is>
      </c>
      <c r="D10" s="4" t="inlineStr">
        <is>
          <t xml:space="preserve"> </t>
        </is>
      </c>
      <c r="E10" s="4" t="inlineStr">
        <is>
          <t xml:space="preserve"> </t>
        </is>
      </c>
    </row>
    <row r="11">
      <c r="A11" s="4" t="inlineStr">
        <is>
          <t>Net income / (loss)</t>
        </is>
      </c>
      <c r="B11" s="6" t="n">
        <v>7544</v>
      </c>
      <c r="C11" s="6" t="n">
        <v>47767</v>
      </c>
      <c r="D11" s="6" t="n">
        <v>-74048</v>
      </c>
      <c r="E11" s="6" t="n">
        <v>-1427530</v>
      </c>
    </row>
    <row r="12">
      <c r="A12" s="4" t="inlineStr">
        <is>
          <t>Basic loss per common share</t>
        </is>
      </c>
      <c r="B12" s="6" t="n">
        <v>0</v>
      </c>
      <c r="C12" s="6" t="n">
        <v>0</v>
      </c>
      <c r="D12" s="6" t="n">
        <v>0</v>
      </c>
      <c r="E12" s="6" t="n">
        <v>0</v>
      </c>
    </row>
    <row r="13">
      <c r="A13" s="4" t="inlineStr">
        <is>
          <t>Diluted loss per common share</t>
        </is>
      </c>
      <c r="B13" s="6" t="n">
        <v>0</v>
      </c>
      <c r="C13" s="6" t="n">
        <v>0</v>
      </c>
      <c r="D13" s="6" t="n">
        <v>0</v>
      </c>
      <c r="E13" s="6" t="n">
        <v>0</v>
      </c>
    </row>
    <row r="14">
      <c r="A14" s="4" t="inlineStr">
        <is>
          <t>Basic weighted average common shares outstanding</t>
        </is>
      </c>
      <c r="B14" s="5" t="n">
        <v>1880930584</v>
      </c>
      <c r="C14" s="5" t="n">
        <v>1862430584</v>
      </c>
      <c r="D14" s="5" t="n">
        <v>1880150364</v>
      </c>
      <c r="E14" s="5" t="n">
        <v>1862430584</v>
      </c>
    </row>
    <row r="15">
      <c r="A15" s="4" t="inlineStr">
        <is>
          <t>Diluted weighted average common shares outstanding</t>
        </is>
      </c>
      <c r="B15" s="5" t="n">
        <v>1880930584</v>
      </c>
      <c r="C15" s="5" t="n">
        <v>1862430584</v>
      </c>
      <c r="D15" s="5" t="n">
        <v>1880150364</v>
      </c>
      <c r="E15" s="5" t="n">
        <v>18624305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6" t="n">
        <v>186243</v>
      </c>
      <c r="D2" s="6" t="n">
        <v>3308101</v>
      </c>
      <c r="E2" s="6" t="n">
        <v>-3651212</v>
      </c>
      <c r="F2" s="6" t="n">
        <v>-156868</v>
      </c>
    </row>
    <row r="3">
      <c r="A3" s="4" t="inlineStr">
        <is>
          <t>Balance, shares at Dec. 31, 2021</t>
        </is>
      </c>
      <c r="B3" s="4" t="inlineStr">
        <is>
          <t xml:space="preserve"> </t>
        </is>
      </c>
      <c r="C3" s="5" t="n">
        <v>1862430584</v>
      </c>
      <c r="D3" s="4" t="inlineStr">
        <is>
          <t xml:space="preserve"> </t>
        </is>
      </c>
      <c r="E3" s="4" t="inlineStr">
        <is>
          <t xml:space="preserve"> </t>
        </is>
      </c>
      <c r="F3" s="4" t="inlineStr">
        <is>
          <t xml:space="preserve"> </t>
        </is>
      </c>
    </row>
    <row r="4">
      <c r="A4" s="4" t="inlineStr">
        <is>
          <t>Issuance of preferred stock for merger transaction with related party</t>
        </is>
      </c>
      <c r="B4" s="6" t="n">
        <v>200</v>
      </c>
      <c r="C4" s="4" t="inlineStr">
        <is>
          <t xml:space="preserve"> </t>
        </is>
      </c>
      <c r="D4" s="5" t="n">
        <v>1499800</v>
      </c>
      <c r="E4" s="4" t="inlineStr">
        <is>
          <t xml:space="preserve"> </t>
        </is>
      </c>
      <c r="F4" s="5" t="n">
        <v>1500000</v>
      </c>
    </row>
    <row r="5">
      <c r="A5" s="4" t="inlineStr">
        <is>
          <t>Issuance of preferred stock for merger transaction with related party, shares</t>
        </is>
      </c>
      <c r="B5" s="5" t="n">
        <v>2000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427530</v>
      </c>
      <c r="F6" s="5" t="n">
        <v>-1427530</v>
      </c>
    </row>
    <row r="7">
      <c r="A7" s="4" t="inlineStr">
        <is>
          <t>Balance at Sep. 30, 2022</t>
        </is>
      </c>
      <c r="B7" s="6" t="n">
        <v>200</v>
      </c>
      <c r="C7" s="6" t="n">
        <v>186243</v>
      </c>
      <c r="D7" s="5" t="n">
        <v>4807901</v>
      </c>
      <c r="E7" s="5" t="n">
        <v>-5078742</v>
      </c>
      <c r="F7" s="5" t="n">
        <v>-84398</v>
      </c>
    </row>
    <row r="8">
      <c r="A8" s="4" t="inlineStr">
        <is>
          <t>Balance, shares at Sep. 30, 2022</t>
        </is>
      </c>
      <c r="B8" s="5" t="n">
        <v>2000000</v>
      </c>
      <c r="C8" s="5" t="n">
        <v>1862430584</v>
      </c>
      <c r="D8" s="4" t="inlineStr">
        <is>
          <t xml:space="preserve"> </t>
        </is>
      </c>
      <c r="E8" s="4" t="inlineStr">
        <is>
          <t xml:space="preserve"> </t>
        </is>
      </c>
      <c r="F8" s="4" t="inlineStr">
        <is>
          <t xml:space="preserve"> </t>
        </is>
      </c>
    </row>
    <row r="9">
      <c r="A9" s="4" t="inlineStr">
        <is>
          <t>Balance at Dec. 31, 2022</t>
        </is>
      </c>
      <c r="B9" s="6" t="n">
        <v>200</v>
      </c>
      <c r="C9" s="6" t="n">
        <v>186243</v>
      </c>
      <c r="D9" s="5" t="n">
        <v>4807901</v>
      </c>
      <c r="E9" s="5" t="n">
        <v>-4993228</v>
      </c>
      <c r="F9" s="5" t="n">
        <v>1116</v>
      </c>
    </row>
    <row r="10">
      <c r="A10" s="4" t="inlineStr">
        <is>
          <t>Balance, shares at Dec. 31, 2022</t>
        </is>
      </c>
      <c r="B10" s="5" t="n">
        <v>2000000</v>
      </c>
      <c r="C10" s="5" t="n">
        <v>1862430584</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74048</v>
      </c>
      <c r="F11" s="5" t="n">
        <v>-74048</v>
      </c>
    </row>
    <row r="12">
      <c r="A12" s="4" t="inlineStr">
        <is>
          <t>Issuance of common stock for services</t>
        </is>
      </c>
      <c r="B12" s="4" t="inlineStr">
        <is>
          <t xml:space="preserve"> </t>
        </is>
      </c>
      <c r="C12" s="6" t="n">
        <v>2250</v>
      </c>
      <c r="D12" s="5" t="n">
        <v>6750</v>
      </c>
      <c r="E12" s="4" t="inlineStr">
        <is>
          <t xml:space="preserve"> </t>
        </is>
      </c>
      <c r="F12" s="5" t="n">
        <v>9000</v>
      </c>
    </row>
    <row r="13">
      <c r="A13" s="4" t="inlineStr">
        <is>
          <t>Issuance of common stock for services, shares</t>
        </is>
      </c>
      <c r="B13" s="4" t="inlineStr">
        <is>
          <t xml:space="preserve"> </t>
        </is>
      </c>
      <c r="C13" s="5" t="n">
        <v>22500000</v>
      </c>
      <c r="D13" s="4" t="inlineStr">
        <is>
          <t xml:space="preserve"> </t>
        </is>
      </c>
      <c r="E13" s="4" t="inlineStr">
        <is>
          <t xml:space="preserve"> </t>
        </is>
      </c>
      <c r="F13" s="4" t="inlineStr">
        <is>
          <t xml:space="preserve"> </t>
        </is>
      </c>
    </row>
    <row r="14">
      <c r="A14" s="4" t="inlineStr">
        <is>
          <t>Balance at Sep. 30, 2023</t>
        </is>
      </c>
      <c r="B14" s="6" t="n">
        <v>200</v>
      </c>
      <c r="C14" s="6" t="n">
        <v>188493</v>
      </c>
      <c r="D14" s="6" t="n">
        <v>4814651</v>
      </c>
      <c r="E14" s="6" t="n">
        <v>-5067276</v>
      </c>
      <c r="F14" s="6" t="n">
        <v>-63933</v>
      </c>
    </row>
    <row r="15">
      <c r="A15" s="4" t="inlineStr">
        <is>
          <t>Balance, shares at Sep. 30, 2023</t>
        </is>
      </c>
      <c r="B15" s="5" t="n">
        <v>2000000</v>
      </c>
      <c r="C15" s="5" t="n">
        <v>1884930584</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74048</v>
      </c>
      <c r="C4" s="6" t="n">
        <v>-14275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5" t="n">
        <v>2250</v>
      </c>
    </row>
    <row r="7">
      <c r="A7" s="4" t="inlineStr">
        <is>
          <t>Reversal of non-cash related party loss on acquisition</t>
        </is>
      </c>
      <c r="B7" s="4" t="inlineStr">
        <is>
          <t xml:space="preserve"> </t>
        </is>
      </c>
      <c r="C7" s="5" t="n">
        <v>1391370</v>
      </c>
    </row>
    <row r="8">
      <c r="A8" s="4" t="inlineStr">
        <is>
          <t>Reversal of non-cash increase in intangible assets - Crypto</t>
        </is>
      </c>
      <c r="B8" s="5" t="n">
        <v>6103</v>
      </c>
      <c r="C8" s="5" t="n">
        <v>6320</v>
      </c>
    </row>
    <row r="9">
      <c r="A9" s="4" t="inlineStr">
        <is>
          <t>Issuance of common stock for consulting services</t>
        </is>
      </c>
      <c r="B9" s="5" t="n">
        <v>9000</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49631</v>
      </c>
      <c r="C11" s="5" t="n">
        <v>-110900</v>
      </c>
    </row>
    <row r="12">
      <c r="A12" s="4" t="inlineStr">
        <is>
          <t>Inventory</t>
        </is>
      </c>
      <c r="B12" s="5" t="n">
        <v>-36796</v>
      </c>
      <c r="C12" s="5" t="n">
        <v>-65850</v>
      </c>
    </row>
    <row r="13">
      <c r="A13" s="4" t="inlineStr">
        <is>
          <t>Accounts payable and accrued expenses</t>
        </is>
      </c>
      <c r="B13" s="5" t="n">
        <v>16090</v>
      </c>
      <c r="C13" s="5" t="n">
        <v>29646</v>
      </c>
    </row>
    <row r="14">
      <c r="A14" s="4" t="inlineStr">
        <is>
          <t>Advance deposits</t>
        </is>
      </c>
      <c r="B14" s="5" t="n">
        <v>-10231</v>
      </c>
      <c r="C14" s="5" t="n">
        <v>3185</v>
      </c>
    </row>
    <row r="15">
      <c r="A15" s="4" t="inlineStr">
        <is>
          <t>Sales taxes payable</t>
        </is>
      </c>
      <c r="B15" s="5" t="n">
        <v>135</v>
      </c>
      <c r="C15" s="5" t="n">
        <v>1017</v>
      </c>
    </row>
    <row r="16">
      <c r="A16" s="4" t="inlineStr">
        <is>
          <t>Net cash used in operating activities</t>
        </is>
      </c>
      <c r="B16" s="5" t="n">
        <v>-40117</v>
      </c>
      <c r="C16" s="5" t="n">
        <v>-170493</v>
      </c>
    </row>
    <row r="17">
      <c r="A17" s="3" t="inlineStr">
        <is>
          <t>Investing Activities:</t>
        </is>
      </c>
      <c r="B17" s="4" t="inlineStr">
        <is>
          <t xml:space="preserve"> </t>
        </is>
      </c>
      <c r="C17" s="4" t="inlineStr">
        <is>
          <t xml:space="preserve"> </t>
        </is>
      </c>
    </row>
    <row r="18">
      <c r="A18" s="4" t="inlineStr">
        <is>
          <t>Net cash and assets acquired from CEO’s business</t>
        </is>
      </c>
      <c r="B18" s="4" t="inlineStr">
        <is>
          <t xml:space="preserve"> </t>
        </is>
      </c>
      <c r="C18" s="5" t="n">
        <v>108630</v>
      </c>
    </row>
    <row r="19">
      <c r="A19" s="4" t="inlineStr">
        <is>
          <t>Net cash provided by investing activities</t>
        </is>
      </c>
      <c r="B19" s="4" t="inlineStr">
        <is>
          <t xml:space="preserve"> </t>
        </is>
      </c>
      <c r="C19" s="5" t="n">
        <v>108630</v>
      </c>
    </row>
    <row r="20">
      <c r="A20" s="3" t="inlineStr">
        <is>
          <t>Financing Activities:</t>
        </is>
      </c>
      <c r="B20" s="4" t="inlineStr">
        <is>
          <t xml:space="preserve"> </t>
        </is>
      </c>
      <c r="C20" s="4" t="inlineStr">
        <is>
          <t xml:space="preserve"> </t>
        </is>
      </c>
    </row>
    <row r="21">
      <c r="A21" s="4" t="inlineStr">
        <is>
          <t>Due to related party-CEO advances</t>
        </is>
      </c>
      <c r="B21" s="5" t="n">
        <v>15000</v>
      </c>
      <c r="C21" s="5" t="n">
        <v>114179</v>
      </c>
    </row>
    <row r="22">
      <c r="A22" s="4" t="inlineStr">
        <is>
          <t>Net cash provided by financing activities</t>
        </is>
      </c>
      <c r="B22" s="5" t="n">
        <v>15000</v>
      </c>
      <c r="C22" s="5" t="n">
        <v>114179</v>
      </c>
    </row>
    <row r="23">
      <c r="A23" s="4" t="inlineStr">
        <is>
          <t>Net increase in cash</t>
        </is>
      </c>
      <c r="B23" s="5" t="n">
        <v>-25117</v>
      </c>
      <c r="C23" s="5" t="n">
        <v>52316</v>
      </c>
    </row>
    <row r="24">
      <c r="A24" s="4" t="inlineStr">
        <is>
          <t>Cash, beginning of period</t>
        </is>
      </c>
      <c r="B24" s="5" t="n">
        <v>33962</v>
      </c>
      <c r="C24" s="5" t="n">
        <v>9057</v>
      </c>
    </row>
    <row r="25">
      <c r="A25" s="4" t="inlineStr">
        <is>
          <t>Cash, end of period</t>
        </is>
      </c>
      <c r="B25" s="5" t="n">
        <v>8845</v>
      </c>
      <c r="C25" s="5" t="n">
        <v>61372</v>
      </c>
    </row>
    <row r="26">
      <c r="A26" s="3" t="inlineStr">
        <is>
          <t>Non-cash investing and financing activities:</t>
        </is>
      </c>
      <c r="B26" s="4" t="inlineStr">
        <is>
          <t xml:space="preserve"> </t>
        </is>
      </c>
      <c r="C26" s="4" t="inlineStr">
        <is>
          <t xml:space="preserve"> </t>
        </is>
      </c>
    </row>
    <row r="27">
      <c r="A27" s="4" t="inlineStr">
        <is>
          <t>Preferred stock issued upon acquisition</t>
        </is>
      </c>
      <c r="B27" s="4" t="inlineStr">
        <is>
          <t xml:space="preserve"> </t>
        </is>
      </c>
      <c r="C27" s="5" t="n">
        <v>1500000</v>
      </c>
    </row>
    <row r="28">
      <c r="A28" s="3" t="inlineStr">
        <is>
          <t>Supplemental disclosures of cash flow information</t>
        </is>
      </c>
      <c r="B28" s="4" t="inlineStr">
        <is>
          <t xml:space="preserve"> </t>
        </is>
      </c>
      <c r="C28" s="4" t="inlineStr">
        <is>
          <t xml:space="preserve"> </t>
        </is>
      </c>
    </row>
    <row r="29">
      <c r="A29" s="4" t="inlineStr">
        <is>
          <t>Cash paid for interest</t>
        </is>
      </c>
      <c r="B29" s="4" t="inlineStr">
        <is>
          <t xml:space="preserve"> </t>
        </is>
      </c>
      <c r="C29" s="4" t="inlineStr">
        <is>
          <t xml:space="preserve"> </t>
        </is>
      </c>
    </row>
    <row r="30">
      <c r="A30" s="4" t="inlineStr">
        <is>
          <t>Cash paid for tax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owerdyne,
Inc., was incorporated on February 2, 2010, in Nevada, and is registered for business in Rhode Island and Massachusetts. On February
7, 2011, Powerdyne, Inc. merged with Powerdyne International, Inc., formerly Greenmark Acquisition Corporation, a publicly held Delaware
corporation. On
December 13, 2010, Powerdyne International, Inc., formerly Greenmark Acquisition Corporation, filed an Amended and Restated Articles
of Incorporation in order to, among other things, increase the authorized capital stock to 300,000,000 0.0001 At
the closing of the merger, each share of Powerdyne, Inc.’s common stock issued and outstanding immediately prior to the closing
of the Merger was exchanged for the right to receive 7,520 188,000,000 In
2014, Powerdyne International, Inc. filed an amendment to its Articles of Incorporation which increased the authorized capital stock
to 550,000,000 0.0001 On
January 26, 2015, Powerdyne International, Inc. filed an amendment to its Articles of Incorporation which increased the authorized capital
stock to 2,020,000,000 2,000,000,000 0.0001 20,000,000 0.0001 On
March 6, 2022, pursuant to a Securities Purchase Agreement (the “SPA”), Powerdyne International, Inc. (the “Company”),
acquired all of the issued and outstanding membership interests of Creative Motion Technology, LLC, a Massachusetts limited liability
company, (the “Membership Interest”). Membership Interests is owned by Mr. James F. O’Rourke, the principal owner and
sole director and officer of the Company. The purchase price paid by the Company was 2,000,000 1,500,000 The Series A Preferred Stock, shall be entitled to have one thousand (1,000) votes per one (1) share Creative
Motion Technology, LLC (“CM Tech”) is a small New England based motor manufacturer founded in 2004 and has been in business
for over 17 years. CM Tech’s management has over 60 years of design and manufacturing expertise, specializing in the design and
custom building of industrial servomotors both brush and brushless motor designs. CM Tech’s current market focus is on the niche
motor demands for low volume, high-quality cost-effective motors which are primarily used in industrial robotics for the semiconductor
manufacturing industry. The motors that CM Tech currently has in production primarily provide the X, Y, and Z axis articulation in factory
automation robots. Included
with CM Tech acquisition is Frame One, which is a custom picture framing shop located in North Reading, MA. Frame One has been in business
since 2006 and brings with it a strong client base consisting of local schools, colleges, artist guilds, artists, interior decorators/designers,
museums, photographers, art galleries and theaters. POWERDYNE
INTERNATIONAL, INC. NOTES
TO CONDENSED CONSOLIDATED FINANCIAL STATEMENTS September
30, 2023, and 2022 1.
ORGANIZATION (continued) The
issuance of the 2,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MERGER ACCOUNTING</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REVERSE MERGER ACCOUNTING</t>
        </is>
      </c>
      <c r="B4" s="4" t="inlineStr">
        <is>
          <t xml:space="preserve">2.
REVERSE MERGER ACCOUNTING On
February 7, 2011, Greenmark Acquisition Corporation, which was a publicly held Delaware corporation, merged with Powerdyne, Inc. Upon
closing of the transaction, Greenmark Acquisition Corporation, the surviving corporation in the merger, changed its name to Powerdyne
International, Inc. The
merger was accounted for as a reverse-merger, and recapitalization in accordance with generally accepted accounting principles in the
United States (“GAAP”). Powerdyne, Inc. was the acquirer for financial reporting purposes and the Company wa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Greenmark Acquisition Corpo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CANT ACCOUNTING POLICIES</t>
        </is>
      </c>
      <c r="B4" s="4" t="inlineStr">
        <is>
          <t xml:space="preserve">3.
SUMMARY OF SIGNIFCANT ACCOUNTING POLICIES The
summary of significant accounting policies presented below is designed to assist in understanding the Company’s financial statements.
Such condensed consolidated financial statements and accompanying notes are a representation of the Company’s management, who are
responsible for integrity and objectivity. These accounting policies conform to accounting principles generally accepted in the United
States of America (‘GAAP”) in all material respects and have been consistently applied in preparing the accompany condensed
consolidated financial statements. Basis
of Presentation The
accompanying unaudited condensed consolidated financial statements have been prepared in accordance with generally accepted accounting
principles (“GAAP”) as promulgated in the United States of America. POWERDYNE
INTERNATIONAL, INC. NOTES
TO CONDENSED CONSOLIDATED FINANCIAL STATEMENTS September
30, 2023, and 2022 3.
SUMMARY OF SIGNIFICANT ACCOUNTING POLICIES (continued) Going
Concern Since
its inception, the Company has devoted substantially all of its efforts to business planning, research and development, recruiting management
and technical staff, acquiring operating assets and raising capital. As of September 30, 2023, the Company had an accumulated deficit
of $ 5,067,276 The
Company’s activities will necessitate significant uses of working capital beyond September 30, 2023. Additionally, the Company’s
capital requirements will depend on many factors, including the success of the Company’s sale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condensed consolida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Principals
of Consolidation Our
condensed consolidated financial statements include the accounts of Powerdyne International, Inc. and its one division and related subsidiaries.
All intercompany transactions have been eliminated. Reclassifications Certain
amounts in the prior period have been reclassified to confirm for the current period presentation.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POWERDYNE
INTERNATIONAL, INC. NOTES
TO CONDENSED CONSOLIDATED FINANCIAL STATEMENTS September
30, 2023, and 2022 3.
SUMMARY OF SIGNIFICANT ACCOUNTING POLICIES (continued) Cash
and Cash Equivalents The
Company considers all highly liquid investments with maturities of three months or less when purchased to be cash equivalents. The Company
did not have any cash equivalents as of September 30, 2023, and December 31, 2022, respectively. Allowance
for Sale Returns and Doubtful Accounts Sales
Returns – We may, on a case-by-case basis, accept returns of products from our customers, without restocking charges, when they
can demonstrate an acceptable cause for the return. Doubtful
Accounts – Accounts receivable is recorded at net realizable value or the amount we expect to collect on gross customer trade
receivables. We evaluate the collectability of our accounts receivable based on a combination of factors. If we become aware of a customer’s
inability to meet its financial obligations after a sale has occurred, we record an allowance to reduce the net receivable to the amount
we reasonably believe we will be able to collect from the customer. For all other customers, we recognize allowances for doubtful accounts
based on the length of time the receivables are past due, the current business environment and historical experience. If the financial
condition of our customers were to deteriorate or if economic conditions worsen, additional allowances may be required in the future.
All of our accounts receivable are trade-related receivables. The
allowance for sales returns and doubtful accounts as of September 30, 2023, amounted to $ 0 0 The
Company sometimes receives cash deposits in advance of manufacturing and shipping its products. As of September 30, 2023, there is $ 0 10,231 Inventory Inventory,
consisting principally of products held for sale, is stated lower of cost, using the first-in, first-out method, and net realizable value.
The amount presented in the accompanying consolidated balance sheet has no valuation allowance. We
regularly evaluate our inventory to identify costs in excess of the lower of cost and net realizable value, slow-moving inventory and
potential obsolescence. Equipment Equipment
is stated at cost. Capital expenditure for improvements and upgrades to existing equipment are also capitalized. Maintenance and repairs
are expensed as incurred. The computer equipment is depreciated over 5 0 750 POWERDYNE
INTERNATIONAL, INC. NOTES
TO CONDENSED CONSOLIDATED FINANCIAL STATEMENTS September
30, 2023, and 2022 3.
SUMMARY OF SIGNIFICANT ACCOUNTING POLICIES (continued) Intangible
Asset – Cryptocurrency The
Company considers intangible assets - cryptocurrency to be revenue that has been earned, but for which no cash has been received. Intangible
assets consist of crypto mined coins that are held in a digital wallet and have not been cashed out. The basis of the valuation is the
market price of the Sia coins on September 30, 2023. The Company considers this to be an intangible asset under GAAP guidelines. The
Company had $- 0 6,103 The
Company disposed of all of its cryptocurrency intangible assets on April 5, 2023, and closed our cryptocurrency brokerage account. There
was a nominal loss of $ 22 Impairment
of Long-Lived Assets and Long-Lived Assets to be Disposed of In
accordance with ASC 36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 The Company as of September
30, 2023, has no long-lived assets with any tangible value recorded on the balance sheet for accounting purposes. Shipping
Activities Outbound
shipping changes to customers are included in “Product revenue”. Outbound shipping-related costs are included in “Costs
of products sold”. Stock-Based
Compensation We
account for all share-based compensation in accordance ASC 718-20 Stock-Based Compensation cost is measured at the grant date, based
on the estimated fair value of the award, and is recognized as expense over the requisite vesting period.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years in which
the temporary differences are expected to be recovered or settled. The effect on deferred tax assets and liabilities of a change in the
tax rates is recognized in income in the period that includes the enactment date. Valuation allowances are recorded, when necessary,
to reduce deferred tax assets to the amount expected to be realized. POWERDYNE
INTERNATIONAL, INC. NOTES
TO CONDENSED CONSOLIDATED FINANCIAL STATEMENTS September
30, 2023, and 2022 3.
SUMMARY OF SIGNIFICANT ACCOUNTING POLICIES (continued) Income
Taxes (Continued) ASC
740, Income Taxes (“ASC 740”), which clarifies the accounting and disclosure for uncertainty in tax position, as defined,
seeks to reduce the diversity in practice associated with certain aspect of the recognition and measurement related to accounting for
income taxes. We adopted the provisions of ASC 740 as of January 1, 2007, and have analyzed filming positions in each of the federal
and state jurisdictions where are required to file income tax returns, as well as all open tax years in these jurisdictions. We have
identified the U.S. federal and Massachusetts as our “major” tax jurisdictions. With limited exceptions, we remain subject
to Internal Revenue Service (“IRS”) examination of our income tax returns filed within the last three (3) years, and to Massachusetts
Department of Revenue examination of our income tax returns within the last four (4) years. However,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in the audit and do not anticipate any adjustments that
will result in a material change to our financial position. Therefore, no reserves for uncertain tax positions have been recorded pursuant
to ASC 740. Our policy for recording interest and penalties associated with income-based tax audits is to record such items as a component
of income taxes. Income
taxes payable as of September 30, 2023, and December 31, 2022, was $ 2,950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accounts receivable, intangible assets – cryptocurrency, accounts payable
and accrued expenses, advance deposit, due to related party - CEO, sales tax payable, and income tax payable. The estimated fair value
of these financial instruments approximates its carrying amount due to the short maturity of these instruments. Income
/ (Loss) per Common Share Basic
income / (loss) per common share excludes dilutive securities and is computed by dividing net income /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As of September 30, 2023, and December 31, 2022, there were no 2,000,000 POWERDYNE
INTERNATIONAL, INC. NOTES
TO CONDENSED CONSOLIDATED FINANCIAL STATEMENTS September
30, 2023, and 2022 3.
SUMMARY OF SIGNIFICANT ACCOUNTING POLICIES (continued) Income
/ (Loss) per Common Share (Continued) The
following table represents the computation of basic and diluted income / (losses) per share: Income
/ (loss) per share is based upon the weighted average shares of common stock outstanding. SCHEDULE OF COMPUTATION OF BASIC AND DILUTED
INCOME (LOSS) PER SHARE
For the three For the three For the nine For the nine
Income / (loss) available for common shareholders $ 7,544 $ 47,767 $ (74,048 ) $ (1,427,530 )
Basic and fully diluted loss per common share $ 0.00 $ 0.00 $ (0.00 ) $ (0.00 )
Weighted average common shares outstanding – basic and diluted 1,880,930,584 1,862,430,584 1,880,150,364 1,862,430,584 Use
of Estimates and Assumptions Our
management has made several estimates and assumptions relating to the reporting of assets and liabilities and the disclosure of contingent
assets and liabilities to prepare these condensed consolidated financial statements in conformity with accounting principles generally
accepted in the United States of America. Actual results could differ from those estimates. Recent
Accounting Guidance Not Yet Adopted Accounting
for Income Taxes In
December 2019, the FASB issued Accounting Standards Update (“ASU”) 2019-12, “Simplifying the Accounting for Income
Taxes” “Income Taxes” In
October 2020, the FASB issued ASU No. 2020-10 Codification Improvements, In
August 2021, the FASB issued ASU 2021-08, “ Accounting for Contract Assets and Contract Liabilities in a Business Combination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 POWERDYNE
INTERNATIONAL, INC. NOTES
TO CONDENSED CONSOLIDATED FINANCIAL STATEMENTS September
30, 2023, and 2022 3.
SUMMARY OF SIGNIFICANT ACCOUNTING POLICIES (continued) Revenue
Recognition Sia
coin is the only crypto coin that Powerdyne used to mine. The coins are held in the Company’s Sia coin digital wallet. When coins
are going to be exchanged for USD, they are then transferred to the company’s exchange wallet held at a US based crypto exchange
which provides support for two-factor authentication. We also have wallet password management, and offsite backups. The coins are held
in anticipation of future price appreciation as crypto currencies become more widely accepted, but some coins may be exchanged for USD
on an as needed basis. The Company also realizes there is no guarantee the coins will appreciate in value. Revenue is recognized on the
last date of the quarter based on the market price of the Sia coin at that date times the number of coins in the wallet and the difference
between the current market value and the value recorded on the consolidated balance sheet in previous quarter. The Company no longer
is in the business of producing Sia coins. As
of March 6, 2022, with the acquisition of CM Tech, we recognize revenue from contracts with customers in accordance with Financial Accounting
Standards Board (“FASB”) ASC Topic 606, “Revenue from Contracts with Customers” (“ASC 606”). Revenue
is recognized at the point at which control of the underlying products are transferred to the customer. Satisfaction of our performance
obligations occurs upon the transfer of control of products from our facilities. We consider customer purchase orders to be the contracts
with a customer. All revenue is generated from contracts with customers. Business
Segments We
primarily service the Original Equipment Manufacturers (OEM’s) in the semiconductor market by supplying custom designed motors
for the robotics used in semiconductor manufacturing equipment. We provide cost-effective value-added turn-key solutions to our clients’
drives and articulation needs. The
Market We
service the Global Semiconductor Equipment Manufacture’s our Sales to International customers were 36 54 POWERDYNE
INTERNATIONAL, INC. NOTES
TO CONDENSED CONSOLIDATED FINANCIAL STATEMENTS September
30,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7:38:48Z</dcterms:created>
  <dcterms:modified xmlns:dcterms="http://purl.org/dc/terms/" xmlns:xsi="http://www.w3.org/2001/XMLSchema-instance" xsi:type="dcterms:W3CDTF">2023-11-14T17:38:48Z</dcterms:modified>
</cp:coreProperties>
</file>